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Receivables" sheetId="12" state="visible" r:id="rId12"/>
    <sheet xmlns:r="http://schemas.openxmlformats.org/officeDocument/2006/relationships" name="Stockholders' Deficiency" sheetId="13" state="visible" r:id="rId13"/>
    <sheet xmlns:r="http://schemas.openxmlformats.org/officeDocument/2006/relationships" name="Stock Incentive Plan and Warran"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401(K) Profit Sharing Plan" sheetId="17" state="visible" r:id="rId17"/>
    <sheet xmlns:r="http://schemas.openxmlformats.org/officeDocument/2006/relationships" name="Litig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ceivables (Tables)" sheetId="22" state="visible" r:id="rId22"/>
    <sheet xmlns:r="http://schemas.openxmlformats.org/officeDocument/2006/relationships" name="Stock Incentive Plan and Warr_2" sheetId="23" state="visible" r:id="rId23"/>
    <sheet xmlns:r="http://schemas.openxmlformats.org/officeDocument/2006/relationships" name="Income Taxes (Tables)" sheetId="24" state="visible" r:id="rId24"/>
    <sheet xmlns:r="http://schemas.openxmlformats.org/officeDocument/2006/relationships" name="Commitments (Tables)" sheetId="25" state="visible" r:id="rId25"/>
    <sheet xmlns:r="http://schemas.openxmlformats.org/officeDocument/2006/relationships" name="Liquidity and Going Concern (De"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Convertible Notes Payable (Deta" sheetId="29" state="visible" r:id="rId29"/>
    <sheet xmlns:r="http://schemas.openxmlformats.org/officeDocument/2006/relationships" name="Related Party Transactions (Det" sheetId="30" state="visible" r:id="rId30"/>
    <sheet xmlns:r="http://schemas.openxmlformats.org/officeDocument/2006/relationships" name="Receivables (Details Narrative)" sheetId="31" state="visible" r:id="rId31"/>
    <sheet xmlns:r="http://schemas.openxmlformats.org/officeDocument/2006/relationships" name="Receivables - Summary of Receiv" sheetId="32" state="visible" r:id="rId32"/>
    <sheet xmlns:r="http://schemas.openxmlformats.org/officeDocument/2006/relationships" name="Stockholders' Deficiency (Detai" sheetId="33" state="visible" r:id="rId33"/>
    <sheet xmlns:r="http://schemas.openxmlformats.org/officeDocument/2006/relationships" name="Stock Incentive Plan and Warr_3" sheetId="34" state="visible" r:id="rId34"/>
    <sheet xmlns:r="http://schemas.openxmlformats.org/officeDocument/2006/relationships" name="Stock Incentive Plan and Warr_4" sheetId="35" state="visible" r:id="rId35"/>
    <sheet xmlns:r="http://schemas.openxmlformats.org/officeDocument/2006/relationships" name="Stock Incentive Plan and Warr_5" sheetId="36" state="visible" r:id="rId36"/>
    <sheet xmlns:r="http://schemas.openxmlformats.org/officeDocument/2006/relationships" name="Stock Incentive Plan and Warr_6" sheetId="37" state="visible" r:id="rId37"/>
    <sheet xmlns:r="http://schemas.openxmlformats.org/officeDocument/2006/relationships" name="Stock Incentive Plan and Warr_7" sheetId="38" state="visible" r:id="rId38"/>
    <sheet xmlns:r="http://schemas.openxmlformats.org/officeDocument/2006/relationships" name="Income Taxes (Details Narrative" sheetId="39" state="visible" r:id="rId39"/>
    <sheet xmlns:r="http://schemas.openxmlformats.org/officeDocument/2006/relationships" name="Income Taxes - Schedule of Dome" sheetId="40" state="visible" r:id="rId40"/>
    <sheet xmlns:r="http://schemas.openxmlformats.org/officeDocument/2006/relationships" name="Income Taxes - Summary of Incom" sheetId="41" state="visible" r:id="rId41"/>
    <sheet xmlns:r="http://schemas.openxmlformats.org/officeDocument/2006/relationships" name="Income Taxes - Schedule of Stat" sheetId="42" state="visible" r:id="rId42"/>
    <sheet xmlns:r="http://schemas.openxmlformats.org/officeDocument/2006/relationships" name="Income Taxes - Schedule of Comp" sheetId="43" state="visible" r:id="rId43"/>
    <sheet xmlns:r="http://schemas.openxmlformats.org/officeDocument/2006/relationships" name="Commitments (Details Narrative)" sheetId="44" state="visible" r:id="rId44"/>
    <sheet xmlns:r="http://schemas.openxmlformats.org/officeDocument/2006/relationships" name="Commitments - Schedule of Lease" sheetId="45" state="visible" r:id="rId45"/>
    <sheet xmlns:r="http://schemas.openxmlformats.org/officeDocument/2006/relationships" name="401(K) Profit Sharing Plan (Det" sheetId="46" state="visible" r:id="rId46"/>
    <sheet xmlns:r="http://schemas.openxmlformats.org/officeDocument/2006/relationships" name="Litigation (Details Narrative)"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22">
  <si>
    <t>Document and Entity Information - USD ($)</t>
  </si>
  <si>
    <t>12 Months Ended</t>
  </si>
  <si>
    <t>Dec. 31, 2018</t>
  </si>
  <si>
    <t>Feb. 28, 2019</t>
  </si>
  <si>
    <t>Jun. 29, 2018</t>
  </si>
  <si>
    <t>Document And Entity Information</t>
  </si>
  <si>
    <t>Entity Registrant Name</t>
  </si>
  <si>
    <t>PROVECTUS BIOPHARMACEUTICALS, INC.</t>
  </si>
  <si>
    <t>Entity Central Index Key</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PVCT</t>
  </si>
  <si>
    <t>Document Fiscal Period Focus</t>
  </si>
  <si>
    <t>FY</t>
  </si>
  <si>
    <t>Document Fiscal Year Focus</t>
  </si>
  <si>
    <t>Consolidated Balance Sheets - USD ($)</t>
  </si>
  <si>
    <t>Dec. 31, 2017</t>
  </si>
  <si>
    <t>Current Assets:</t>
  </si>
  <si>
    <t>Cash and cash equivalents</t>
  </si>
  <si>
    <t>Short-term receivables - legal fees, settlement and other, net</t>
  </si>
  <si>
    <t>Prepaid expenses</t>
  </si>
  <si>
    <t>Total Current Assets</t>
  </si>
  <si>
    <t>Equipment and furnishings, less accumulated depreciation of $50,538 and $36,445, respectively</t>
  </si>
  <si>
    <t>Patents, net of accumulated amortization of $10,816,218 and $10,145,098, respectively</t>
  </si>
  <si>
    <t>Long-term receivable - reimbursable legal fees, net of reserve</t>
  </si>
  <si>
    <t xml:space="preserve"> </t>
  </si>
  <si>
    <t>Long-term receivable - settlement, net of discount and reserve</t>
  </si>
  <si>
    <t>Total Assets</t>
  </si>
  <si>
    <t>Current Liabilities:</t>
  </si>
  <si>
    <t>Accounts payable - trade</t>
  </si>
  <si>
    <t>Other accrued expenses</t>
  </si>
  <si>
    <t>Total Current Liabilities</t>
  </si>
  <si>
    <t>Accrued interest</t>
  </si>
  <si>
    <t>Accrued interest - related parties</t>
  </si>
  <si>
    <t>Convertible notes payable</t>
  </si>
  <si>
    <t>Convertible notes payable - related parties</t>
  </si>
  <si>
    <t>Total Liabilities</t>
  </si>
  <si>
    <t>Commitments and contingencies</t>
  </si>
  <si>
    <t>Stockholders' Deficiency:</t>
  </si>
  <si>
    <t>Preferred stock; par value $0.001 per share; 25,000,000 shares authorized; Series B Convertible Preferred Stock; 240,000 shares designated; 100 shares issued and outstanding at December 31, 2018 and December 31, 2017; aggregate liquidation preference of $3,500 at December 31, 2018 and December 31, 2017</t>
  </si>
  <si>
    <t>Common stock; par value $0.001 per share; 1,000,000,000 shares authorized; 384,614,528 and 370,961,451 shares issued and outstanding at December 31, 2018 and December 31, 2017, respectively</t>
  </si>
  <si>
    <t>Additional paid-in capital</t>
  </si>
  <si>
    <t>Accumulated deficit</t>
  </si>
  <si>
    <t>Total Stockholders' Deficiency</t>
  </si>
  <si>
    <t>Total Liabilities and Stockholders' Deficiency</t>
  </si>
  <si>
    <t>Consolidated Balance Sheets (Parenthetical) - USD ($)</t>
  </si>
  <si>
    <t>Accumulated depreciation on equipment and furnishings</t>
  </si>
  <si>
    <t>Accumulated amortization on patents</t>
  </si>
  <si>
    <t>Preferred stock, par value</t>
  </si>
  <si>
    <t>Preferred stock, shares authorized</t>
  </si>
  <si>
    <t>Aggregate liquidation preference</t>
  </si>
  <si>
    <t>Common stock, par value</t>
  </si>
  <si>
    <t>Common stock, shares authorized</t>
  </si>
  <si>
    <t>Common stock, shares issued</t>
  </si>
  <si>
    <t>Common stock, shares outstanding</t>
  </si>
  <si>
    <t>Series B Convertible Preferred Stock [Member]</t>
  </si>
  <si>
    <t>Preferred stock, shares designated</t>
  </si>
  <si>
    <t>Preferred stock, shares issued</t>
  </si>
  <si>
    <t>Preferred stock, shares outstanding</t>
  </si>
  <si>
    <t>Consolidated Statements of Operations - USD ($)</t>
  </si>
  <si>
    <t>Operating Expenses:</t>
  </si>
  <si>
    <t>Research and development</t>
  </si>
  <si>
    <t>General and administrative</t>
  </si>
  <si>
    <t>Total Operating Expenses</t>
  </si>
  <si>
    <t>Other Income/Expense:</t>
  </si>
  <si>
    <t>Gain on settlement of lawsuit</t>
  </si>
  <si>
    <t>Research and development tax credit</t>
  </si>
  <si>
    <t>Investment and interest income</t>
  </si>
  <si>
    <t>Interest expense</t>
  </si>
  <si>
    <t>Net Loss</t>
  </si>
  <si>
    <t>Dividend paid-in kind to preferred shareholders</t>
  </si>
  <si>
    <t>Net Loss Applicable to Common Shareholders</t>
  </si>
  <si>
    <t>Basic and Diluted Loss Per Common Share</t>
  </si>
  <si>
    <t>Weighted Average Number of Common Shares Outstanding - Basic and Diluted</t>
  </si>
  <si>
    <t>Consolidated Statements of Changes in Stockholders' Deficiency - USD ($)</t>
  </si>
  <si>
    <t>Series B Preferred Stock [Member]</t>
  </si>
  <si>
    <t>Beginning Balance</t>
  </si>
  <si>
    <t>Beginning Balance, shares</t>
  </si>
  <si>
    <t>Preferred stock conversions into common stock</t>
  </si>
  <si>
    <t>Preferred stock conversions into common stock, shares</t>
  </si>
  <si>
    <t>Dividend paid-in kind to preferred shareholders, shares</t>
  </si>
  <si>
    <t>Common stock issued upon exercise of warrants</t>
  </si>
  <si>
    <t>Common stock issued upon exercise of warrants, shares</t>
  </si>
  <si>
    <t>Common stock issued for debt</t>
  </si>
  <si>
    <t>Common stock issued for debt, shares</t>
  </si>
  <si>
    <t>Common stock issued for services</t>
  </si>
  <si>
    <t>Common stock issued for services, shares</t>
  </si>
  <si>
    <t>Net loss</t>
  </si>
  <si>
    <t>Ending Balance</t>
  </si>
  <si>
    <t>Ending Balance, shares</t>
  </si>
  <si>
    <t>Common Stock [Member]</t>
  </si>
  <si>
    <t>Additional Paid-in Capital [Member]</t>
  </si>
  <si>
    <t>Accumulated Deficit [Member]</t>
  </si>
  <si>
    <t>Consolidated Statements of Cash Flows - USD ($)</t>
  </si>
  <si>
    <t>Cash Flows From Operating Activities:</t>
  </si>
  <si>
    <t>Adjustments to reconcile net loss to net cash used in operating activities:</t>
  </si>
  <si>
    <t>Depreciation</t>
  </si>
  <si>
    <t>Amortization of patents</t>
  </si>
  <si>
    <t>Issuance of stock for services</t>
  </si>
  <si>
    <t>Changes in operating assets and liabilities</t>
  </si>
  <si>
    <t>Settlement receivable</t>
  </si>
  <si>
    <t>Accrued interest expense</t>
  </si>
  <si>
    <t>Net Cash Used In Operating Activities</t>
  </si>
  <si>
    <t>Cash Flows From Investing Activities:</t>
  </si>
  <si>
    <t>Purchase of fixed assets</t>
  </si>
  <si>
    <t>Net Cash Used In Investing Activities</t>
  </si>
  <si>
    <t>Cash Flows From Financing Activities:</t>
  </si>
  <si>
    <t>Proceeds from issuance of convertible notes payable</t>
  </si>
  <si>
    <t>Proceeds from issuance of convertible notes payable - related parties</t>
  </si>
  <si>
    <t>Proceeds from exercise of warrants</t>
  </si>
  <si>
    <t>Net Cash Provided By Financing Activities</t>
  </si>
  <si>
    <t>Net Decrease In Cash and Cash Equivalents</t>
  </si>
  <si>
    <t>Cash and Cash Equivalents, Beginning of Year</t>
  </si>
  <si>
    <t>Cash and Cash Equivalents, End of Year</t>
  </si>
  <si>
    <t>Non-cash investing and financing activities:</t>
  </si>
  <si>
    <t>Conversion of preferred stock into common stock</t>
  </si>
  <si>
    <t>Offset of related party receivable and payable</t>
  </si>
  <si>
    <t>Common stock issued in satisfaction of trade debt</t>
  </si>
  <si>
    <t>Notes payable issued in satisfaction of trade debt</t>
  </si>
  <si>
    <t>Business Organization and Nature of Operations</t>
  </si>
  <si>
    <t>Organization, Consolidation and Presentation of Financial Statements [Abstract]</t>
  </si>
  <si>
    <t>1. Business Organization and Nature of
Operations Provectus Biopharmaceuticals, Inc., a Delaware
corporation (together with its subsidiaries, “Provectus” or the “Company”), is a clinical-stage biotechnology
company developing a new class of drugs for oncology and dermatology based on halogenated xanthenes. Intralesional PV-10 is undergoing
clinical study for adult solid tumor cancers, like melanoma and gastrointestinal cancers, and preclinical study for pediatric
cancers. Topical PH-10 is undergoing clinical study for inflammatory dermatoses, like psoriasis and atopic dermatitis. To date,
the Company has not generated any revenues from planned principal operations. The Company’s activities are subject to significant
risks and uncertainties, including failing to successfully develop and license or commercialize the Company’s prescription
drug candidates.</t>
  </si>
  <si>
    <t>Liquidity and Going Concern</t>
  </si>
  <si>
    <t>2. Liquidity and Going Concern The Company’s cash and cash equivalents
were $50,986 at December 31, 2018, compared with $105,504 at December 31, 2017. The Company continues to incur significant operating
losses and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 financial statements are issued. Implementation
of the Company’s plans and its ability to continue as a going concern will depend upon the Company’s ability to develop
PV-10 and PH-10 and raise additional capital. The Company plans
to access capital resources through possible public or private equity offerings, including the 2017 Financing (as defined in Note
4),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through the 2017 Financing or otherwise, it will not be able to pay
its obligations as they become due. Subsequent to December 31, 2018, the Company received aggregate Loans of $3,475,000 in connection
with the 2017 Financing. See Note 13 – Subsequent Events.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19 and beyond. The Company anticipates that these funds will otherwise come from the proceeds of private placement transactions,
including the 2017 Financing,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t>
  </si>
  <si>
    <t>Significant Accounting Policies</t>
  </si>
  <si>
    <t>Accounting Policies [Abstract]</t>
  </si>
  <si>
    <t>3. Significant Accounting Policies Principles of Consolidation Intercompany balances and transactions have
been eliminated in consolidation. Use of Estimates The preparation of financial statements in
conformity with accounting principles generally accepted in the U.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collectability of long-term receivables, the recoverability and useful lives
of long-lived assets, stock-based compensation,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with a maturity of three months or less when purchased to be cash equivalents. As of December 31, 2018, and 2017, the Company’s
cash equivalent consists of Treasury bills. Cash Concentrations Cash and cash equivalents are maintained at
financial institutions and, at times, balances may exceed federally insured limits of $250,000, although the Company seeks to minimize
this through treasury management. The Company has never experienced any losses related to these balances although no assurance
can be provided that it will not experience any losses in the future. Equipment and Furnishings, net Equipment and furnishings are stated at cost
less accumulated depreciation. Depreciation of equipment is provided for using the straight-line method over the estimated useful
lives of the assets. Computers, leasehold improvements and office equipment are being depreciated over five years; furniture and
fixtures are being depreciated over ten years. Maintenance and repairs are charged to operations as incurred. The Company capitalizes
cost attributable to the betterment of property and equipment when such betterment extends the useful life of the assets. 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18 and
2017. Patent Costs, net Internal patent costs are expensed in the period
incurred. Patents purchased are capitalized and amortized over the remaining estimated useful life of the patent. The Company’s patents were acquired as
a result of the merger with Valley Pharmaceuticals, Inc. “Valley” on November 19, 2002. At the time of the merger,
the majority stockholders of Provectus also owned all of the shares of Valley and therefore the assets acquired from Valley were
recorded at their carry-over basis. The patents are being amortized over the remaining estimated useful lives of the patents, which
range from 1 to 2 years. Annual amortization of the patents is expected to approximate $671,000 in 2019 and $228,000 in 2020. Since
2003, the Company no longer amortizes the patent cost on newly acquired patents but expenses as costs are incurred. Related Party Receivables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6 - Receivables. 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Income Taxes The Company accounts for income taxes under
the liability method in accordance with Financial Accounting Standards Board (“FASB”)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8 or 2017.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8 2017
Warrants 136,824,138 186,873,032
Options 3,200,000 3,350,000
Convertible preferred stock 65,663 65,663
Total potentially dilutive shares 140,089,801 190,288,695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8 and 2017. The carrying amounts of the Company’s financial assets and liabilities,
such as cash and cash equivalents, settlement receivable, other current assets, accounts payable, convertible notes payable, and
accrued expenses approximate fair values due to the short-term nature of these instrument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Foreign Currency Translation The Company’s reporting currency is the
United States Dollar. The functional currencies of the Company’s operating subsidiaries are their local currencies (United
States Dollar and Australian Dollar). Australian Dollar denominated assets and liabilities are translated into the United States
Dollar at the balance sheet date ($15,049 and $336,031 at December 31, 2018 and $2,245 and $125,013 at December 31, 2017, respectively),
and expense accounts are translated at a weighted average exchange rate for the years then ended ($247,947 and $122,768 for the
years ended December 31, 2018 and 2017, respectively). Resulting translation adjustments are made
directly to other expense and included in net (loss) income. The Company recorded balance sheet translations through the Statement
of Operations since they were immaterial. The Company engages in foreign currency denomination transactions with its Australian
subsidiary.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Recent Accounting Pronouncements In February 2016, the
Financial Accounting Standards Board (“FASB”) issued Accounting Standards Update (“ASU”)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adoption of this ASU did not have a material impact on the Company’s consolidated financial
statements. In July 2017, the
FASB issued ASU No. 2017-11, “Earnings Per Share (Topic 260), Distinguishing Liabilities from Equity (Topic 48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adoption of this ASU effective January 1, 2019 did not have a
material impact on the consolidated financial statements. In March 2018, the
FASB issued ASU No.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 has
accounted for the tax effects of the Tax Cuts and Jobs Act under the guidance of SAB 118 and does not believe that the adoption
of ASU 2018-05 had a material impact on the Company’s consolidated financial statements or disclosures. In June 2018, the FASB issued ASU No. 2018-07,
“Compensation — Stock Compensation (Topic 718), Improvements to Nonemployee Share-Based Payment Accounting”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public business entities for fiscal
years, and interim periods within those fiscal years, beginning after December 15, 2018. Early adoption is permitted, but no earlier
than a company’s adoption date of Topic 606, Revenue from Contracts with Customers. The
adoption of this ASU effective January 1, 2019 is not expected to have a material impact on the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t>
  </si>
  <si>
    <t>Convertible Notes Payable</t>
  </si>
  <si>
    <t>Debt Disclosure [Abstract]</t>
  </si>
  <si>
    <t>4. Convertible
Notes Payable On March 23, 2017,
the Company entered into an exclusive Definitive Financing Commitment Term Sheet with a group of the Company’s stockholders
(the PRH Group), which was amended and restated effective as of March 19, 2017 (the Term Sheet) that set forth the terms on which
the PRH Group would use their best efforts to arrange for a financing of a minimum of $10,000,000 and maximum of $20,000,000 (the
2017 Financing). As of December 31,
2018, the Company had received aggregate Loans, as defined below, of $13,932,000 in connection with the 2017 Financing. Subsequent
to December 31, 2018, the Company received aggregate Loans of $3,475,000 in connection with the 2017 Financing. See Note 13 –
Subsequent Events. The 2017 Financing
is in the form of a secured convertible loan (the Loan) from the PRH Group or other investors in the 2017 Financing (the Investors).
The Loan is evidenced by secured convertible promissory notes (individually a PRH Note and collectively, the PRH Notes) from the
Company to the PRH Group or the Investors. In addition to the customary provisions, the PRH Note contains the following provisions:
(i) It is secured by a first priority security interest on the Company’s intellectual property (the IP),
(ii) The Loan bears interest at the rate of 8% per annum on the outstanding principal amount of the Loan that has been funded to the Company,
(iii) The Loan proceeds are held in one or more accounts (the Escrow) pending the funding of the tranches of the 2017 Financing pursuant to borrowing requests made by the Company,
(iv) The PRH Notes, including interest and principal, are due and payable in full on the earlier of: (i) on such date upon which the Company defaults under the PRH Notes, (ii) upon a change of control of the Company, or (iii) dates ranging from May 18, 2020 to the 24-month anniversary of the funding of the Final Tranche. In the event there is a change of control of the Company’s board of directors (the Board) as proposed by any person or group other than the Investors, the term of the PRH Notes will be accelerated and all amounts due under the PRH Notes will be immediately due and payable, plus interest at the rate of 8% per annum, plus a penalty in the amount equal to 10 times the outstanding principal amount of the Loan that has been funded to the Company,
(v) The outstanding principal amount and interest payable under the Loan would be convertible at the sole discretion of the Investors into shares of the Company’s Series D Preferred Stock, a new series of preferred stock, that the Company’s Board may designate in the future, at a price per share equal to $0.2862, and
(vi) Notwithstanding (v) above, the principal amount of the PRH Notes and the interest payable under the Loan would automatically convert into shares of the Company’s Series D Preferred Stock at a price per share equal to $0.2862 effective on the 24 th As of December 31, 2018, and through the date
of filing, the Series D Preferred Stock had not been designated by the Board. As a result, the Company did not analyze the Loan
for a potential beneficial conversion feature as the definition of a firm commitment has not been met since the PRH Notes were
not convertible as of their respective dates of issuance or as of December 31, 2018. Convertible Notes
Payable – Related Parties On February 21, 2017,
the Company issued a promissory note in favor of Eric A. Wachter, Ph.D., the Company’s Chief Technology Officer (“Wachter”),
evidencing an unsecured loan from Wachter to the Company in the original principal amount of up to $2,500,000 (the “Wachter
Note”). Interest accrues on the outstanding balance of the Wachter Note at six percent (6%) per annum calculated on a 360-day
basis. As of December 31, 2017, the Company had borrowed the entire $2,500,000 principal amount under the Wachter Note. On April
3, 2017, the Wachter Note was amended and restated in order to modify its terms to mirror the PRH Notes and to convert the Wachter
Note into the 2017 Financing. The Company accounted for the amendment as a debt modification. There was no material impact as a
result of applying debt modification accounting. On April 3, 2017,
the Company entered into a PRH Note with Cal Enterprises LLC, a Nevada limited liability company, an affiliate of Dominic Rodrigues,
a director of the Company, in the principal amount of up to $2,500,000. As of December 31, 2017, the Company had borrowed the entire
$2,500,000 under this note. During the year ended
December 31, 2018, the Company entered into additional PRH Notes with related parties in the aggregate principal amount of $1,870,000.
As of December 31, 2018, the Company had borrowed $6,870,000 of PRH Notes from related parties which were outstanding. Convertible Notes
Payable – Non-Related Parties During the year ended
December 31, 2017, the Company entered into additional PRH Notes from accredited investors in the aggregate principal amount of
$4,456,000, of which $150,000 was issued in satisfaction of trade debt. As of December 31, 2017, the Company had borrowed the entire
$4,456,000 under these notes. During the year ended
December 31, 2018, the Company entered into additional PRH Notes with accredited investors in the aggregate principal amount of
$2,606,000. As of December 31, 2018, the Company had borrowed $7,062,000 under these notes.</t>
  </si>
  <si>
    <t>Related Party Transactions</t>
  </si>
  <si>
    <t>Related Party Transactions [Abstract]</t>
  </si>
  <si>
    <t>5. Related Party Transactions During the years ended December 31, 2018 and
2017, the Company paid Bruce Horowitz (Capital Strategists) consulting fees of $190,000 and $180,000 for services rendered, respectively
and $75,000 for director fees in 2017. Accrued director fees for Bruce Horowitz for years ended December 31, 2018 and 2017 were
$56,250 and $0, respectively. Bruce Horowitz serves as both Chief Operations Officer and a Director. See Note 4 and Note 6 for details of other
related party transactions. Also, director fees during the years ended
December 31, 2018 and 2017 were $333,357 and $148,333, respectively. Accrued directors’ fees during the years ended December 31,
2018 and 2017 were $407,524 and $92,917, respectively.</t>
  </si>
  <si>
    <t>Receivables</t>
  </si>
  <si>
    <t>Receivables [Abstract]</t>
  </si>
  <si>
    <t>6. Receivables The following table summarizes the receivables
at December 31, 2018 and 2017:
December 31, 2018
Legal Fees Settlement Total
Gross receivable $ 911,000 $ 1,783,795 $ 2,694,795
Reserve for uncollectibility (455,500 ) (1,649,043 ) (2,104,543 )
Net receivable 455,500 134,752 590,252
Short-term receivable 455,500 134,752 590,252
Long-term receivable $ - $ - $ -
December 31, 2017
Legal Fees Settlement Total
Gross receivable $ 911,000 $ 2,214,728 $ 3,125,728
Reserve for uncollectibility (455,500 ) (1,549,043 ) (2,004,543 )
Net receivable 455,500 665,685 1,121,185
Short-term receivable - 300,000 300,000
Long-term receivable $ 455,500 $ 365,685 $ 821,185 During the quarter ended December 31, 2017,
an officer of the Company offset his receivable and trade payable totaling $280,823. This offset reduced the amount of the settlement
and was approved by the Company’s Board. In December 2017, former CFO, Peter Culpepper
(“Culpepper”) settled an administrative proceeding with the SEC. As a result of this settlement, Culpepper was required
to disgorge himself of $140,115 along with interest of $12,261 for a total payment to the Company of $152,376. The Company recorded
the settlement as an account receivable at December 2017 and received payment in January 2018. There was no change to the reserve
for 2018. During the quarter ended December 31, 2018,
an officer of the Company offset his settlement amounts owed to the Company against accrued payroll owed to him totaling $150,000.
This offset reduced the amount of the settlement and was approved by the Company’s Board.</t>
  </si>
  <si>
    <t>Stockholders' Deficiency</t>
  </si>
  <si>
    <t>Equity [Abstract]</t>
  </si>
  <si>
    <t>7. Stockholders’ Deficiency Authorized Capital As of December 31, 2018, the Company was authorized
to issue 1,000,000,000 shares of common stock, $0.001 par value, and 25,000,000 shares of preferred stock, $0.001 par value. The
holders of the Company’s common stock are entitled to one vote per share. The preferred stock is designated as follows: 240,000
shares to Series B Convertible Preferred Stock and 24,760,000 shares undesignated. Series B Convertible Preferred Stock On August 25, 2016, the Company filed the Series
B Certificate of Designation with the Delaware Secretary of State. The Series B Certificate of Designation provides for the issuance
of the Series B Convertible Preferred Stock, par value $0.001 per share (the Series B Preferred Stock). In the event of the Company’s
liquidation, dissolution, or winding up, holders of Series B Preferred Stock will be entitled to receive the amount of cash, securities
or other property to which such holder would be entitled to receive with respect to such shares of Series B Preferred Stock if
such shares had been converted to common stock immediately prior to such event (without giving effect for such purposes to any
beneficial ownership limitation), subject to the preferential rights of holders of any class or series of the Company’s capital
stock specifically ranking by its terms senior to the Series B Preferred Stock as to distributions of assets upon such event, whether
voluntarily or involuntarily. The Series B Preferred Stock has no voting rights. The holders of Series B Preferred Stock will
be entitled to receive cumulative dividends at the rate per share of 8% per annum of the stated value per share, until the fifth
anniversary of the date of issuance of the Series B Preferred Stock. The dividends become payable, at the Company’s option
in either cash, out of any funds legally available for such purpose, or in shares of common stock, (i) upon any conversion of the
Series B Preferred Stock, (ii) on each such other date as the Board may determine, subject to written consent of the holders of
Series B Preferred Stock holding a majority of the then issued and outstanding Series B Preferred Stock, (iii) upon the Company’s
liquidation, dissolution or winding up, and (iv) upon occurrence of a fundamental transaction, which includes any merger or consolidation,
sale of all or substantially all of the Company’s assets, exchange or conversion of all of the common stock by tender offer,
exchange offer or reclassification; provided, however, that if Series B Preferred Stock is converted into shares of common stock
at any time prior to the fifth anniversary of the date of issuance of the Series B Preferred Stock, the holder will receive a make-whole
payment in an amount equal to all of the dividends that, but for the early conversion, would have otherwise accrued on the applicable
shares of Series B Preferred Stock being converted for the period commencing on the conversion date and ending on the fifth anniversary
of the date of issuance, less the amount of all prior dividends paid on such converted Series B Preferred Stock before the date
of conversion. Make-whole payments are payable at the Company’s option in either cash, out of any funds legally available
for such purpose, or in shares of common stock. With respect to any dividend payments and make-whole payments paid in shares of
common stock, the number of shares of common stock to be issued to a holder of Series B Preferred Stock will be an amount equal
to the quotient of (a) the amount of the dividend payable to such holder divided by (b) the conversion price then in effect. Other Common Stock Issuances During the year ended December 31, 2017, the
Company issued 372,500 shares of common stock as payment of trade payables, with a grant date fair value of $17,301. During the year ended December 31, 2018, the
Company issued 1,000,000 shares of common stock as payment of services, with a grant date fair value of $80,000. As the fair market of these services was not
readily determinable, these services were valued based on the fair market value of stock at grant date. Preferred Stock Conversions During the year ended December 31, 2017, holders
converted 8,500 shares of Series B Preferred Stock into 3,986,676 shares of common stock such that they were entitled to dividends,
including a make-whole payment, of $14,107 that the Company elected to pay in shares of common stock. As a result, the Company
issued 1,594,670 shares of common stock related to the Series B Preferred Stock dividends during the year ended December 31, 2017.
The Company recorded aggregate dividends paid in kind of $14,107 during the year ended December 31, 2017.</t>
  </si>
  <si>
    <t>Stock Incentive Plan and Warrants</t>
  </si>
  <si>
    <t>Disclosure of Compensation Related Costs, Share-based Payments [Abstract]</t>
  </si>
  <si>
    <t>8. Stock Incentive Plan and Warrants
The Provectus Biopharmaceuticals, Inc. 2014
Equity Compensation Plan provides for the issuance of up to 20,000,000 shares of common stock pursuant to stock options for the
benefit of eligible employees and directors of the Company. Options granted under the 2014 Equity Compensation Plan are either
“incentive stock options” within the meaning of Section 422 of the Internal Revenue Code or options which are not incentive
stock options. The stock options are exercisable over a period determined by the Board of Directors (through its Compensation Committee),
but generally no longer than 10 years after the date they are granted. As of December 31, 2018, there were 18,900,000 shares available
for issuance under the 2014 Equity Compensation Plan. There were no stock options granted to employees
during 2018 or 2017. The following table summarizes option activity
during the year ended December 31, 2018 and 2017:
Shares
Weighted Average Exercise Price
Outstanding and exercisable at December 31, 2017 3,350,000 $ 0.90
Granted - -
Exercised - -
Forfeited (150,000 ) 0.89
`
Outstanding and exercisable at December 31, 2018 3,200,000 $ 0.89 The following table summarizes information
about stock options outstanding at December 31, 2018.
Number Outstanding Weighted Average Remaining Contractual Number Exercisable
Exercise Price at December 31, 2018 Life at December 31, 2018
$ 0.67 200,000 4.60 200,000
$ 0.75 950,000 5.11 950,000
$ 0.84 150,000 3.50 150,000
$ 0.88 150,000 5.60 150,000
$ 0.93 575,000 2.76 575,000
$ 0.99 50,000 2.50 50,000
$ 1.00 525,000 1.60 525,000
$ 1.04 400,000 1.50 400,000
$ 1.16 200,000 1.50 200,000
3,200,000 3.31 3,200,000 As of December 31, 2018, there was no intrinsic
value of outstanding and exercisable options. Warrants During the year-ended
December 31, 2018, holders of warrants exercised warrants to purchase 12,653,077 shares of common stock at a price of $0.053 per
share. In connection with the exercises, the Company received cash proceeds of $674,409 and issued 12,653,077 shares of common
stock. The following table summarizes warrant activity
during the year ended December 31, 2018 and 2017:
Weighted Average
Warrants Exercise Price
Outstanding and exercisable at January 1, 2017 189,991,541 $ 0.44
Granted - -
Exercised (234,308 ) 0.05
Forfeited (2,884,201 ) 1.04
Outstanding and exercisable at December 31, 2017 186,873,032 $ 0.43
Granted - -
Exercised (12,653,077 ) 0.05
Forfeited (37,395,817 ) 1.00
Outstanding and exercisable at December 31, 2018 136,824,138 $ 0.27 The following table summarizes information
about warrants outstanding at December 31, 2018.
Number Outstanding Weighted Average Remaining Contractual Number Exercisable
Exercise Price at December 31, 2018 Life at December 31, 2018
$ 0.053 99,677,583 2.66 99,677,583
$ 0.85 28,482,344 1.48 28,482,344
$ 1.00 2,875,115 1.38 2,875,115
$ 1.25 4,474,520 0.93 4,474,520
$ 2.00 100,000 0.00 100,000
$ 2.50 280,276 0.33 280,276
$ 3.00 934,300 0.33 934,300
136,824,138 1.02 136,824,138 As of December 31, 2018, there was no intrinsic
value of outstanding and exercisable warrants. Holders of the outstanding warrants are not entitled to vote and the exercise prices
of such warrants are subject to customary anti-dilution provisions.</t>
  </si>
  <si>
    <t>Income Taxes</t>
  </si>
  <si>
    <t>Income Tax Disclosure [Abstract]</t>
  </si>
  <si>
    <t>9. Income Taxes The domestic and foreign components of loss
before income taxes from operations for the years ended December 31, 2018 and 2017 are as follows:
For the Years Ended December 31
2018 2017
Domestic (7,954,841 ) (13,395,048 )
Foreign (198,214 ) (122,768 )
(8,153,055 ) (13,517,816 ) The income tax provision (benefit) consists
of the following:
Year ended December 31
2018 2017
Federal:
Current $ - $ -
Deferred (1,385,438 ) 13,026,739
State and local:
Current - -
Deferred (338,773 ) 1,724,127
(1,724,211 ) 14,750,866
Change in valuation allowance 1,724,211 (14,750,866 )
Income tax provision (benefit) $ - $ - The reconciliations between the statutory federal
income tax rate and the Company’s effective tax rate is as follows:
Year Ended December 31
2018 2017
Tax benefit at federal statutory rate (21.0 )% (34.0 )%
State income taxes, net of federal benefit (5.1 )% (4.5 )%
Permanent differences (1.7 )% (1.9 )%
Effect of change in federal income tax rates on deferred taxes 0.0 % 147.4 %
Change in valuation allowance 20.8 % (109.0 )%
Prior year true-up 5.8 % 0.0 %
Miscellaneous 1.3 % 2.0 %
Effective income tax rate 0.0 % 0.0 % The components of the Company’s deferred
income taxes are summarized below:
December 31
2018 2017
Deferred Tax Assets:
Net operating loss carryforwards $ 41,114,624 $ 40,156,864
Stock-based compensation 2,207,465 2,207,465
Research and development credit carryovers 2,791,710 2,591,539
Contribution carryovers 10,062 10,715
Accrued liabilities 490,467 -
Gross deferred tax assets 46,614,328 44,966,584
Deferred Tax Liabilities:
Intangible assets (235,013 ) (410,410 )
Prepaid expenses (90,881 ) -
Other (29,545 ) (21,496 )
Gross deferred tax liabilities (355,439 ) (431,906 )
Valuation allowance (46,258,889 ) (44,534,678 )
Deferred tax asset, net of valuation allowance $ - $ -
Change in valuation allowance $ (1,724,211 ) $ 14,750,866 Under ASC 740, Income Taxes A valuation allowance against deferred tax
assets is required if, based on the weight of available evidence, it is more likely than not that some or all of the deferred tax
assets may not be realized. The Company is in the early stages of development and realization of the deferred tax assets is not
considered more likely than not. As a result, the Company has recorded a full valuation allowance for the net deferred tax asset. Since inception of the Company on January 17,
2002, the Company has generated tax net operating losses of approximately $158 million. Under the Tax Cuts and Jobs Act, net operating
loss incurred after December 31, 2017 may be carried forward indefinitely. The tax loss carry-forwards of the Company may be subject
to limitation by Section 382 of the Internal Revenue Code with respect to the amount utilizable each year. This limitation reduces
the Company’s ability to utilize net operating loss carry-forwards. The Company has determined that there are no
uncertain tax positions as of December 31, 2018 or 2017 The Company files income tax returns in the
U.S. federal jurisdiction and the state of Tennessee. The Company intends to permanently reinvest earnings in its foreign subsidiary. To date, the Company’s operations conducted
by its Australian subsidiary consist primarily of research and development activities. As of December 31, 2018, there were no
accumulated earnings and profits in the Company’s foreign subsidiary. At current tax rates, no additional Federal income
taxes (net of available tax credits) would be payable if such earnings were to be repatriated.</t>
  </si>
  <si>
    <t>Commitments</t>
  </si>
  <si>
    <t>Commitments and Contingencies Disclosure [Abstract]</t>
  </si>
  <si>
    <t xml:space="preserve">10. Commitments Leases The Company leases office space in Knoxville,
Tennessee for a term of five years ending on June 30, 2022. Rent expense was $88,393 and $44,335 for the years ended December 31,
2018 and 2017, respectively. The Company’s lease obligations are as follows:
Period Ending Amount
December 31, 2019 $ 88,884
December 31, 2020 $ 90,666
December 31, 2021 $ 92,471
December 31, 2022 $ 46,687
$ 318,708 </t>
  </si>
  <si>
    <t>401(K) Profit Sharing Plan</t>
  </si>
  <si>
    <t>Retirement Benefits [Abstract]</t>
  </si>
  <si>
    <t>11. 401(K) Profit Sharing Plan The Company maintains a retirement plan under
Section 401(k) of the Internal Revenue Code, which covers all eligible employees. All employees with U.S. source income are eligible
to participate in the plan immediately upon employment. There was no contribution made by the Company in 2018 or 2017.</t>
  </si>
  <si>
    <t>Litigation</t>
  </si>
  <si>
    <t>12. Litigation Agreement with
Clinical Operations Vendor On October 4, 2018, the Company reached a settlement
with a former clinical operations vendor whereby, the Company paid the vendor $350,000 and allowed the vendor to retain a previously
paid retainer of approximately $1 million. The Company received a credit of approximately $1.7 million to be applied against amounts
previously owed by the Company for services rendered by the vendor. Such credit has been included as a reduction in research and
development expenses on the Company’s consolidated statements of operations. Culpepper Travel
Expenses and Related Collection Efforts On December 27, 2016,
the Board unanimously voted to terminate Culpepper, effective immediately, from all positions he held with the Company and each
of its subsidiaries, including interim CEO and COO of the Company, “for cause”, in accordance with the terms of the
Amended and Restated Executive Employment Agreement entered into by Culpepper and the Company on April 28, 2014 (the “Culpepper
Employment Agreement”) based on the results of the investigation conducted by the Audit Committee of the Board regarding
improper expense reimbursements to Culpepper. The Audit Committee
retained independent counsel and an advisory firm with forensic accounting expertise to assist the Audit Committee in conducting
the investigation. The Audit Committee found that Culpepper received $294,255 in expense reimbursements that were unsubstantiated
or otherwise improper. The Company seeks to recover from Culpepper the entire $294,255 in expense reimbursements, as well as all
attorney’s fees and auditors’/experts’ fees incurred by the Company in connection with the examination of his
expense reimbursements. On December 12, 2017, Culpepper agreed to an order by the SEC to pay disgorgement of $140,115, and prejudgment
interest of $12,261, for a total of $152,376, to the Company within 30 days. The Company received the payment of $152,376 in January
2018. The Company took the position that under the
terms of the Culpepper Employment Agreement, Culpepper is owed no severance payments as a result of his termination “for
cause” as that term is defined in the Culpepper Employment Agreement. Furthermore, Culpepper is no longer entitled to the
2:1 credit under the Stipulated Settlement Agreement and Mutual Release in the Derivative Lawsuit Settlement such that the total
$2,240,000 owed by Culpepper pursuant to the Derivative Lawsuit Settlement plus Culpepper’s proportionate share of the litigation
cost in the amount of $227,750, less the amount that he repaid as of December 31, 2016, is immediately due and payable. The Company
sent Culpepper a notice of default in January 2017 for the total amount he owes the Company and is in the process of pursuing these
claims in accordance with the alternative dispute resolution provision of the Culpepper Employment Agreement. The Company has established
a reserve of $2,051,083 as of December 31, 2018 and December 31, 2017, which amount represents the amount the Company currently
believes Culpepper owes to the Company under the Derivative Lawsuit Settlement (excluding the amount of attorneys’ fees incurred
in enforcing the terms of the Derivative Lawsuit Settlement), while the Company pursues collection of this amount. Culpepper disputed
that he was terminated “for cause” under the Culpepper Employment Agreement. Pursuant to the alternative dispute resolution
provisions of that agreement, the Company and Culpepper participated in a mediation of their dispute on June 28, 2017. Having reached
no resolution during the mediation, the parties participated in arbitration under the commercial rules of the American Arbitration
Association, arbitrating both Culpepper’s claim for severance against the Company and the Company’s claims against
Culpepper for improper expense reimbursements and amounts Culpepper owes the Company under the Derivative Lawsuit Settlement (the
Culpepper Arbitration). The Culpepper Arbitration hearing was held from May 15 through May 18, 2018. On July 12, 2018,
the arbitrator issued an interim award in favor of the Company, the terms of which are confidential pursuant to the terms of the
Culpepper Employment Agreement and instructed the parties that a final award was forthcoming. On September 12, 2018, the arbitrator
issued its final award in favor of the Company. On October 4, 2018, the Company filed a petition with the Chancery Court for Davidson
County, Tennessee to confirm the arbitration award. On November 7, 2018, the Company received Culpepper’s answer to the petition
filed on October 4, 2018. This court entered an order confirming the arbitrator’s award on January 23, 2019. On February
20, 2019, Culpepper filed a motion to alter or amend this judgment. The parties are working to schedule a hearing for the motion. The Bible Harris Smith Lawsuit On November 17, 2016,
the Company filed a lawsuit in the Circuit Court for Knox County, Tennessee (the “Tennessee Circuit Court”) against
Bible Harris Smith PC (“BHS”) for professional negligence, common law negligence and breach of fiduciary duty arising
from accounting services provided by BHS to the Company. The Company alleges that between 2013 and 2015, Dees received approximately
$2.4 million in advanced or reimbursed travel and entertainment expenses from the Company and that Dees did not submit back-up
documentation in support of substantially all of the advances he received purportedly for future travel and entertainment expenses.
The Company further alleges that had BHS provided competent accounting and tax preparation services, it would have discovered Dees’
failure to submit back-up documentation supporting the advanced travel funds at the inception of Dees’ conduct, and prevented
the misuse of these and future funds. The Company has made a claim for damages against BHS in an amount in excess of $3 million.
The complaint against BHS has been filed and served, an answer has been received, and the parties are in the midst of discovery.
BHS filed a Motion for Summary Judgment, which was denied in full by the Tennessee Circuit Court June 21, 2018. Depositions for
the BHS lawsuit were taken on August 16 and 17, 2018. The Company and BHS
participated in a mediation of their dispute on October 23, 2018. Subsequent to December 31, 2018, this matter was resolved pursuant
to a settlement between the parties, the terms of which are confidential, and proceeds from the settlement were received. The RSM Lawsuit On June 9, 2017, the
Company filed a lawsuit in the Circuit Court for Mecklenburg County, North Carolina (the “North Carolina Circuit Court”)
against RSM USA LLP (“RSM”) for professional negligence, common law negligence, gross negligence, intentional misrepresentation,
negligent misrepresentation and breach of fiduciary duty arising from accounting, internal auditing and consulting services provided
by RSM to the Company. The Company alleges that between 2013 and 2015, Dees received approximately $2.4 million in advanced or
reimbursed travel and entertainment expenses from the Company and that Dees did not submit back-up documentation in support of
substantially all of the advances he received purportedly for future travel and entertainment expenses. The Company similarly alleges
that Culpepper received $294,255 in travel expense reimbursements and advances that were unsubstantiated. The Company further alleges
that had RSM provided competent accounting, internal audit and consulting services, it would have discovered Dees’ and Culpepper’s
conduct at its inception and prevented the misuse of these and future funds. The Company has made a claim for damages against RSM
in an amount in excess of $10 million. The Complaint against RSM was filed by the Company and RSM moved to dismiss the Complaint.
On September 28, 2018, RSM’s motion to dismiss was granted in part for breach of fiduciary duty and denied in part for negligence,
professional malpractice, negligent misrepresentation, gross negligence, intentional misrepresentation, and fraudulent concealment.
The Company was not precluded from seeking consequential or punitive damages on its claims for gross negligence, intentional misrepresentation,
and fraudulent concealment at this stage of the litigation. The Company also was
not precluded, at this time, from seeking consequential or punitive damages on its claims for breach of contract, negligence, negligent
misrepresentation, or professional malpractice to the extent those claims are premised on the outsourcing engagement between the
Company and RSM or the engagement between the Company and RSM under which RSM was to review the Company’s financial statements.
The North Carolina Circuit Court entered a Case Management Order and the Parties are in the process of beginning discovery in the
case. The Company and RSM participated in a mediation on February 4, 2019, when the matter was resolved pursuant to a settlement
between the parties, the terms of which are confidential. The proceeds from the settlement were received and recorded during the
first quarter of 2019. The BDO Matter On November 16, 2017,
the Company filed a demand for arbitration with the American Arbitration Association that alleged professional negligence, common
law negligence, gross negligence, intentional misrepresentation, negligent misrepresentation, and breach of fiduciary duty by the
Company’s former external audit firm, BDO USA LLP (“BDO”), arising from accounting, external auditing, and consulting
services provided by BDO related to travel and expense advances and reimbursements received by Dees and former Company executive
Culpepper. During the quarter ended June 30, 2018, this matter was resolved pursuant to a settlement between the parties, the terms
of which are confidential. The proceeds from the settlement were received and recorded during the third quarter of 2018. Other Regulatory
Matters From time to time,
the Company receives subpoenas and/or requests for information from governmental agencies with respect to its business.
The Company received a subpoena from the staff of the SEC related to the travel expense advancements and reimbursement received
by Dees. The Company also received a subsequent subpoena from the staff of the SEC related to the travel expense advancements
and reimbursements received by Culpepper. On December 12, 2017, the Company reached a settlement with the SEC in connection with
these investigations. Under the terms of the SEC settlement, the Company, without admitting or denying the findings of the SEC,
consented to the entry of administrative order that required the Company to cease and desist from committing or causing any violations
and any future violations of Sections 13(a), 13(b)(2)(A), 13(b)(2)(B), and 14(a) of the Securities Exchange Act of 1934 and Rules
12b-20, 13a-1, 14a-3, and 14a-9 thereunder.</t>
  </si>
  <si>
    <t>Subsequent Events</t>
  </si>
  <si>
    <t>Subsequent Events [Abstract]</t>
  </si>
  <si>
    <t>13.
Subsequent Events Convertible
Notes Payable Subsequent
to December 31, 2018, the Company entered into PRH Notes with non-related party accredited investors in the aggregate principal
amount of $3,475,000 in connection with Loans received by the Company for the same amount. None of the proceeds were received
from a related party. Exercise
of Warrants In
addition, holders of 100,000 warrants to purchase the common stock of the Company at $0.0533 per share, have exercised these warrants.
The Company has received proceeds in the aggregate amount of $5,330.</t>
  </si>
  <si>
    <t>Significant Accounting Policies (Policies)</t>
  </si>
  <si>
    <t>Principles of Consolidation</t>
  </si>
  <si>
    <t>Principles of Consolidation Intercompany balances and transactions have
been eliminated in consolidation.</t>
  </si>
  <si>
    <t>Use of Estimates</t>
  </si>
  <si>
    <t>Use of Estimates The preparation of financial statements in
conformity with accounting principles generally accepted in the U.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collectability of long-term receivables, the recoverability and useful lives
of long-lived assets, stock-based compensation,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and Cash Equivalents</t>
  </si>
  <si>
    <t>Cash and Cash Equivalents The Company considers all highly liquid investments
with a maturity of three months or less when purchased to be cash equivalents. As of December 31, 2018, and 2017, the Company’s
cash equivalent consists of Treasury bills.</t>
  </si>
  <si>
    <t>Cash Concentrations</t>
  </si>
  <si>
    <t>Cash Concentrations Cash and cash equivalents are maintained at
financial institutions and, at times, balances may exceed federally insured limits of $250,000, although the Company seeks to
minimize this through treasury management. The Company has never experienced any losses related to these balances although no
assurance can be provided that it will not experience any losses in the future.</t>
  </si>
  <si>
    <t>Equipment and Furnishings, Net</t>
  </si>
  <si>
    <t>Equipment and Furnishings, net Equipment and furnishings are stated at cost
less accumulated depreciation. Depreciation of equipment is provided for using the straight-line method over the estimated useful
lives of the assets. Computers, leasehold improvements and office equipment are being depreciated over five years; furniture and
fixtures are being depreciated over ten years. Maintenance and repairs are charged to operations as incurred. The Company capitalizes
cost attributable to the betterment of property and equipment when such betterment extends the useful life of the assets.</t>
  </si>
  <si>
    <t>Long-Lived Assets</t>
  </si>
  <si>
    <t>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18
and 2017.</t>
  </si>
  <si>
    <t>Patent Costs, Net</t>
  </si>
  <si>
    <t>Patent Costs, net Internal patent costs are expensed in the period
incurred. Patents purchased are capitalized and amortized over the remaining estimated useful life of the patent. The Company’s patents were acquired
as a result of the merger with Valley Pharmaceuticals, Inc. “Valley” on November 19, 2002. At the time of the merger, the majority
stockholders of Provectus also owned all of the shares of Valley and therefore the assets acquired from Valley were recorded at
their carry-over basis. The patents are being amortized over the remaining estimated useful lives of the patents, which range
from 1 to 2 years. Annual amortization of the patents is expected to approximate $671,000 in 2019 and $228,000 in 2020. Since
2003, the Company no longer amortizes the patent cost on newly acquired patents but expenses as costs are incurred.</t>
  </si>
  <si>
    <t>Related Party Receivables</t>
  </si>
  <si>
    <t>Related Party Receivables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6 - Receivables.</t>
  </si>
  <si>
    <t>Research and Development</t>
  </si>
  <si>
    <t>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t>
  </si>
  <si>
    <t>Income Taxes The Company accounts for income taxes under
the liability method in accordance with Financial Accounting Standards Board (“FASB”)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8 or 2017.</t>
  </si>
  <si>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8 2017
Warrants 136,824,138 186,873,032
Options 3,200,000 3,350,000
Convertible preferred stock 65,663 65,663
Total potentially dilutive shares 140,089,801 190,288,695 </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8 and 2017. The carrying amounts of the Company’s financial assets and liabilities,
such as cash and cash equivalents, settlement receivable, other current assets, accounts payable, convertible notes payable, and
accrued expenses approximate fair values due to the short-term nature of these instrument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t>
  </si>
  <si>
    <t>Foreign Currency Translation</t>
  </si>
  <si>
    <t>Foreign Currency Translation The Company’s reporting currency is the
United States Dollar. The functional currencies of the Company’s operating subsidiaries are their local currencies (United
States Dollar and Australian Dollar). Australian Dollar denominated assets and liabilities are translated into the United States
Dollar at the balance sheet date ($15,049 and $336,031 at December 31, 2018 and $2,245 and $125,013 at December 31, 2017, respectively),
and expense accounts are translated at a weighted average exchange rate for the years then ended ($247,947 and $122,768 for the
years ended December 31, 2018 and 2017, respectively). Resulting translation adjustments are made
directly to other expense and included in net (loss) income. The Company recorded balance sheet translations through the Statement
of Operations since they were immaterial. The Company engages in foreign currency denomination transactions with its Australian
subsidiary.</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t>
  </si>
  <si>
    <t>Recent Accounting Pronouncements</t>
  </si>
  <si>
    <t>Recent Accounting Pronouncements In February 2016, the
Financial Accounting Standards Board (“FASB”) issued Accounting Standards Update (“ASU”)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adoption of this ASU did not have a material impact on the Company’s consolidated financial
statements. In July 2017, the
FASB issued ASU No. 2017-11, “Earnings Per Share (Topic 260), Distinguishing Liabilities from Equity (Topic 48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adoption of this ASU effective January 1, 2019 did not have a
material impact on the consolidated financial statements. In March 2018, the
FASB issued ASU No.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 has
accounted for the tax effects of the Tax Cuts and Jobs Act under the guidance of SAB 118 and does not believe that the adoption
of ASU 2018-05 had a material impact on the Company’s consolidated financial statements or disclosures. In June 2018, the FASB issued ASU No. 2018-07,
“Compensation — Stock Compensation (Topic 718), Improvements to Nonemployee Share-Based Payment Accounting”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public business entities for fiscal
years, and interim periods within those fiscal years, beginning after December 15, 2018. Early adoption is permitted, but no earlier
than a company’s adoption date of Topic 606, Revenue from Contracts with Customers. The
adoption of this ASU effective January 1, 2019 is not expected to have a material impact on the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t>
  </si>
  <si>
    <t>Significant Accounting Policies (Tables)</t>
  </si>
  <si>
    <t>Schedule of Securities Excluded from Calculation of Weighted Average Dilutive Common Shares</t>
  </si>
  <si>
    <t>The following securities are excluded from
the calculation of weighted average dilutive common shares because their inclusion would have been anti-dilutive:
December 31,
2018 2017
Warrants 136,824,138 186,873,032
Options 3,200,000 3,350,000
Convertible preferred stock 65,663 65,663
Total potentially dilutive shares 140,089,801 190,288,695</t>
  </si>
  <si>
    <t>Receivables (Tables)</t>
  </si>
  <si>
    <t>Summary of Receivables</t>
  </si>
  <si>
    <t xml:space="preserve">The following table summarizes the receivables
at December 31, 2018 and 2017:
December 31, 2018
Legal Fees Settlement Total
Gross receivable $ 911,000 $ 1,783,795 $ 2,694,795
Reserve for uncollectibility (455,500 ) (1,649,043 ) (2,104,543 )
Net receivable 455,500 134,752 590,252
Short-term receivable 455,500 134,752 590,252
Long-term receivable $ - $ - $ -
December 31, 2017
Legal Fees Settlement Total
Gross receivable $ 911,000 $ 2,214,728 $ 3,125,728
Reserve for uncollectibility (455,500 ) (1,549,043 ) (2,004,543 )
Net receivable 455,500 665,685 1,121,185
Short-term receivable - 300,000 300,000
Long-term receivable $ 455,500 $ 365,685 $ 821,185 </t>
  </si>
  <si>
    <t>Stock Incentive Plan and Warrants (Tables)</t>
  </si>
  <si>
    <t>Summary of Option Activity</t>
  </si>
  <si>
    <t>The following table summarizes option activity
during the year ended December 31, 2018 and 2017:
Shares
Weighted Average Exercise Price
Outstanding and exercisable at December 31, 2017 3,350,000 $ 0.90
Granted - -
Exercised - -
Forfeited (150,000 ) 0.89
`
Outstanding and exercisable at December 31, 2018 3,200,000 $ 0.89</t>
  </si>
  <si>
    <t>Summary of Stock Options Outstanding</t>
  </si>
  <si>
    <t>The following table summarizes information
about stock options outstanding at December 31, 2018.
Number Outstanding Weighted Average Remaining Contractual Number Exercisable
Exercise Price at December 31, 2018 Life at December 31, 2018
$ 0.67 200,000 4.60 200,000
$ 0.75 950,000 5.11 950,000
$ 0.84 150,000 3.50 150,000
$ 0.88 150,000 5.60 150,000
$ 0.93 575,000 2.76 575,000
$ 0.99 50,000 2.50 50,000
$ 1.00 525,000 1.60 525,000
$ 1.04 400,000 1.50 400,000
$ 1.16 200,000 1.50 200,000
3,200,000 3.31 3,200,000</t>
  </si>
  <si>
    <t>Summary of Warrant Activity</t>
  </si>
  <si>
    <t>The following table summarizes warrant activity
during the year ended December 31, 2018 and 2017:
Weighted Average
Warrants Exercise Price
Outstanding and exercisable at January 1, 2017 189,991,541 $ 0.44
Granted - -
Exercised (234,308 ) 0.05
Forfeited (2,884,201 ) 1.04
Outstanding and exercisable at December 31, 2017 186,873,032 $ 0.43
Granted - -
Exercised (12,653,077 ) 0.05
Forfeited (37,395,817 ) 1.00
Outstanding and exercisable at December 31, 2018 136,824,138 $ 0.27</t>
  </si>
  <si>
    <t>Summary of Warrants Outstanding</t>
  </si>
  <si>
    <t>The following table summarizes information
about warrants outstanding at December 31, 2018.
Number Outstanding Weighted Average Remaining Contractual Number Exercisable
Exercise Price at December 31, 2018 Life at December 31, 2018
$ 0.053 99,677,583 2.66 99,677,583
$ 0.85 28,482,344 1.48 28,482,344
$ 1.00 2,875,115 1.38 2,875,115
$ 1.25 4,474,520 0.93 4,474,520
$ 2.00 100,000 0.00 100,000
$ 2.50 280,276 0.33 280,276
$ 3.00 934,300 0.33 934,300
136,824,138 1.02 136,824,138</t>
  </si>
  <si>
    <t>Income Taxes (Tables)</t>
  </si>
  <si>
    <t>Schedule of Domestic and Foreign Loss Before Income Taxes</t>
  </si>
  <si>
    <t>The domestic and foreign components of loss
before income taxes from operations for the years ended December 31, 2018 and 2017 are as follows:
For the Years Ended December 31
2018 2017
Domestic (7,954,841 ) (13,395,048 )
Foreign (198,214 ) (122,768 )
(8,153,055 ) (13,517,816 )</t>
  </si>
  <si>
    <t>Summary of Income Tax Provision (Benefit)</t>
  </si>
  <si>
    <t xml:space="preserve">The income tax provision (benefit) consists
of the following:
Year ended December 31
2018 2017
Federal:
Current $ - $ -
Deferred (1,385,438 ) 13,026,739
State and local:
Current - -
Deferred (338,773 ) 1,724,127
(1,724,211 ) 14,750,866
Change in valuation allowance 1,724,211 (14,750,866 )
Income tax provision (benefit) $ - $ - </t>
  </si>
  <si>
    <t>Schedule of Statutory Federal Income Tax Rate and Effective Tax Rate</t>
  </si>
  <si>
    <t>The reconciliations between the statutory federal
income tax rate and the Company’s effective tax rate is as follows:
Year Ended December 31
2018 2017
Tax benefit at federal statutory rate (21.0 )% (34.0 )%
State income taxes, net of federal benefit (5.1 )% (4.5 )%
Permanent differences (1.7 )% (1.9 )%
Effect of change in federal income tax rates on deferred taxes 0.0 % 147.4 %
Change in valuation allowance 20.8 % (109.0 )%
Prior year true-up 5.8 % 0.0 %
Miscellaneous 1.3 % 2.0 %
Effective income tax rate 0.0 % 0.0 %</t>
  </si>
  <si>
    <t>Schedule of Components of Deferred Income Taxes</t>
  </si>
  <si>
    <t xml:space="preserve">The components of the Company’s deferred
income taxes are summarized below:
December 31
2018 2017
Deferred Tax Assets:
Net operating loss carryforwards $ 41,114,624 $ 40,156,864
Stock-based compensation 2,207,465 2,207,465
Research and development credit carryovers 2,791,710 2,591,539
Contribution carryovers 10,062 10,715
Accrued liabilities 490,467 -
Gross deferred tax assets 46,614,328 44,966,584
Deferred Tax Liabilities:
Intangible assets (235,013 ) (410,410 )
Prepaid expenses (90,881 ) -
Other (29,545 ) (21,496 )
Gross deferred tax liabilities (355,439 ) (431,906 )
Valuation allowance (46,258,889 ) (44,534,678 )
Deferred tax asset, net of valuation allowance $ - $ -
Change in valuation allowance $ (1,724,211 ) $ 14,750,866 </t>
  </si>
  <si>
    <t>Commitments (Tables)</t>
  </si>
  <si>
    <t>Schedule of Lease Obligations</t>
  </si>
  <si>
    <t>The Company’s lease obligations are as
follows:
Period Ending Amount
December 31, 2019 $ 88,884
December 31, 2020 $ 90,666
December 31, 2021 $ 92,471
December 31, 2022 $ 46,687
$ 318,708</t>
  </si>
  <si>
    <t>Liquidity and Going Concern (Details Narrative) - USD ($)</t>
  </si>
  <si>
    <t>Loans received in connection with financing</t>
  </si>
  <si>
    <t>Significant Accounting Policies (Details Narrative) - USD ($)</t>
  </si>
  <si>
    <t>Summary Of Significant Accounting Policy [Line Items]</t>
  </si>
  <si>
    <t>Maturity of highly liquid investments</t>
  </si>
  <si>
    <t>Three months or less</t>
  </si>
  <si>
    <t>Amount of insurance coverage</t>
  </si>
  <si>
    <t>Impairment of long lived assets</t>
  </si>
  <si>
    <t>Reduced amount of deferred tax asset</t>
  </si>
  <si>
    <t>Recognized income tax positions measured</t>
  </si>
  <si>
    <t>50.00%</t>
  </si>
  <si>
    <t>Income taxes, interest or penalties incurred</t>
  </si>
  <si>
    <t>Foreign currency translation adjustments</t>
  </si>
  <si>
    <t>Foreign currency translation adjustment of expense at weighted average exchange rate</t>
  </si>
  <si>
    <t>Patents [Member]</t>
  </si>
  <si>
    <t>Amortization of patents, 2019</t>
  </si>
  <si>
    <t>Amortization of patents, 2020</t>
  </si>
  <si>
    <t>Patents [Member] | Minimum [Member]</t>
  </si>
  <si>
    <t>Remaining lives of the patents</t>
  </si>
  <si>
    <t>1 year</t>
  </si>
  <si>
    <t>Patents [Member] | Maximum [Member]</t>
  </si>
  <si>
    <t>2 years</t>
  </si>
  <si>
    <t>Computer Equipment [Member]</t>
  </si>
  <si>
    <t>Estimated useful lives of the assets</t>
  </si>
  <si>
    <t>5 years</t>
  </si>
  <si>
    <t>Leasehold Improvements [Member]</t>
  </si>
  <si>
    <t>Office Equipment [Member]</t>
  </si>
  <si>
    <t>Furniture and Fixtures [Member]</t>
  </si>
  <si>
    <t>10 years</t>
  </si>
  <si>
    <t>Australian Dollar [Member]</t>
  </si>
  <si>
    <t>Significant Accounting Policies - Schedule of Securities Excluded from Calculation of Weighted Average Dilutive Common Shares (Details) - shares</t>
  </si>
  <si>
    <t>Antidilutive Securities Excluded from Computation of Earnings Per Share [Line Items]</t>
  </si>
  <si>
    <t>Antidilutive common shares excluded from the calculation of loss per share</t>
  </si>
  <si>
    <t>Convertible Preferred Stock [Member]</t>
  </si>
  <si>
    <t>Warrant [Member]</t>
  </si>
  <si>
    <t>Option [Member]</t>
  </si>
  <si>
    <t>Convertible Notes Payable (Details Narrative) - USD ($)</t>
  </si>
  <si>
    <t>Feb. 21, 2017</t>
  </si>
  <si>
    <t>Apr. 03, 2017</t>
  </si>
  <si>
    <t>Mar. 23, 2017</t>
  </si>
  <si>
    <t>Related Party Transaction [Line Items]</t>
  </si>
  <si>
    <t>Preferred stock, par or stated value per share</t>
  </si>
  <si>
    <t>Trade debt</t>
  </si>
  <si>
    <t>Chief Technology Officer [Member]</t>
  </si>
  <si>
    <t>Interest rate</t>
  </si>
  <si>
    <t>6.00%</t>
  </si>
  <si>
    <t>Promissory note issuance date</t>
  </si>
  <si>
    <t>Feb. 21,
		2017</t>
  </si>
  <si>
    <t>Interest payments</t>
  </si>
  <si>
    <t>Calculated on a 360-day basis</t>
  </si>
  <si>
    <t>Borrowed under note</t>
  </si>
  <si>
    <t>Cal Enterprises LLC [Member] | PRH Note [Member]</t>
  </si>
  <si>
    <t>Related Party [Member] | PRH Note [Member]</t>
  </si>
  <si>
    <t>Principal amount borrowed</t>
  </si>
  <si>
    <t>Series D Preferred Stock [Member]</t>
  </si>
  <si>
    <t>Subsequent to December 31, 2018 [Member]</t>
  </si>
  <si>
    <t>Non-Related Parties [Member] | PRH Note [Member]</t>
  </si>
  <si>
    <t>Maximum [Member] | Chief Technology Officer [Member] | Unsecured Promissory Note [Member]</t>
  </si>
  <si>
    <t>Maximum [Member] | Cal Enterprises LLC [Member] | PRH Note [Member]</t>
  </si>
  <si>
    <t>2017 Financing [Member]</t>
  </si>
  <si>
    <t>8.00%</t>
  </si>
  <si>
    <t>2017 Financing [Member] | Series D Preferred Stock [Member] | Final Tranche [Member]</t>
  </si>
  <si>
    <t>2017 Financing [Member] | Minimum [Member]</t>
  </si>
  <si>
    <t>Financing arrangement amount</t>
  </si>
  <si>
    <t>2017 Financing [Member] | Maximum [Member]</t>
  </si>
  <si>
    <t>Related Party Transactions (Details Narrative) - USD ($)</t>
  </si>
  <si>
    <t>Directors fees</t>
  </si>
  <si>
    <t>Accrued director fees</t>
  </si>
  <si>
    <t>Bruce Horowitz [Member]</t>
  </si>
  <si>
    <t>Consulting fees</t>
  </si>
  <si>
    <t>Receivables (Details Narrative) - USD ($)</t>
  </si>
  <si>
    <t>3 Months Ended</t>
  </si>
  <si>
    <t>Officer's offset receivable and trade payable</t>
  </si>
  <si>
    <t>Peter Culpepper [Member]</t>
  </si>
  <si>
    <t>Amount required for settlement</t>
  </si>
  <si>
    <t>Amount required for settlement, interest</t>
  </si>
  <si>
    <t>Amount required for settlement, total</t>
  </si>
  <si>
    <t>Receivables - Summary of Receivables (Details) - USD ($)</t>
  </si>
  <si>
    <t>Gross receivable, Legal Fees</t>
  </si>
  <si>
    <t>Reserve for uncollectibility, Legal Fees</t>
  </si>
  <si>
    <t>Net receivable, Legal Fees</t>
  </si>
  <si>
    <t>Short-term receivable, Legal Fees</t>
  </si>
  <si>
    <t>Long-term receivable, Legal Fees</t>
  </si>
  <si>
    <t>Gross receivable, Settlement</t>
  </si>
  <si>
    <t>Reserve for uncollectibility, Settlement</t>
  </si>
  <si>
    <t>Net receivable, Settlement</t>
  </si>
  <si>
    <t>Short-term receivable, Settlement</t>
  </si>
  <si>
    <t>Long-term receivable, Settlement</t>
  </si>
  <si>
    <t>Gross receivable, Total</t>
  </si>
  <si>
    <t>Reserve for uncollectibility, Total</t>
  </si>
  <si>
    <t>Net receivable, Total</t>
  </si>
  <si>
    <t>Short-term receivable, Total</t>
  </si>
  <si>
    <t>Long-term receivable, Total</t>
  </si>
  <si>
    <t>Stockholders' Deficiency (Details Narrative) - USD ($)</t>
  </si>
  <si>
    <t>Aug. 25, 2016</t>
  </si>
  <si>
    <t>Class of Stock [Line Items]</t>
  </si>
  <si>
    <t>Preferred stock dividends paid in kind</t>
  </si>
  <si>
    <t>Other Common Stock [Member]</t>
  </si>
  <si>
    <t>Issuance of common stock to consultants</t>
  </si>
  <si>
    <t>Issuance of common stock to consultants, value</t>
  </si>
  <si>
    <t>Number of shares issued for services, share</t>
  </si>
  <si>
    <t>Value of services settled in stock</t>
  </si>
  <si>
    <t>Conversion of preferred stock to common stock</t>
  </si>
  <si>
    <t>Payment of dividend in shares of common stock</t>
  </si>
  <si>
    <t>Preferred stock, dividend percentage</t>
  </si>
  <si>
    <t>Undesignated Preferred Stock [Member]</t>
  </si>
  <si>
    <t>Preferred stock converted into shares</t>
  </si>
  <si>
    <t>Common stock issued for preferred stock, shares</t>
  </si>
  <si>
    <t>Stock Incentive Plan and Warrants (Details Narrative) - USD ($)</t>
  </si>
  <si>
    <t>Number of common stock issued</t>
  </si>
  <si>
    <t>Options, outstanding, intrinsic value</t>
  </si>
  <si>
    <t>Options, exercisable, intrinsic value</t>
  </si>
  <si>
    <t>Warrants to purchase shares of common stock</t>
  </si>
  <si>
    <t>Warrants exercise price</t>
  </si>
  <si>
    <t>Proceeds from warrant exercise</t>
  </si>
  <si>
    <t>Number of shares of common stock issued</t>
  </si>
  <si>
    <t>Warrants, outstanding, intrinsic value</t>
  </si>
  <si>
    <t>Warrants, exercisable, intrinsic value</t>
  </si>
  <si>
    <t>Employees [Member]</t>
  </si>
  <si>
    <t>2014 Equity Compensation Plan [Member]</t>
  </si>
  <si>
    <t>Number of available for issuance</t>
  </si>
  <si>
    <t>2014 Equity Compensation Plan [Member] | Maximum [Member]</t>
  </si>
  <si>
    <t>Period of plan</t>
  </si>
  <si>
    <t>Stock Incentive Plan and Warrants - Summary of Option Activity (Details)</t>
  </si>
  <si>
    <t>Dec. 31, 2018$ / sharesshares</t>
  </si>
  <si>
    <t>Number of Shares Outstanding and exercisable, beginning balance | shares</t>
  </si>
  <si>
    <t>Number of Shares, Granted | shares</t>
  </si>
  <si>
    <t>Number of Shares, Exercised | shares</t>
  </si>
  <si>
    <t>Number of Shares, Forfeited | shares</t>
  </si>
  <si>
    <t>Number of Shares Outstanding and exercisable, closing balance | shares</t>
  </si>
  <si>
    <t>Weighted Average Exercise Price Outstanding and exercisable, beginning balance | $ / shares</t>
  </si>
  <si>
    <t>Weighted Average Exercise Price, Granted | $ / shares</t>
  </si>
  <si>
    <t>Weighted Average Exercise Price, Exercised | $ / shares</t>
  </si>
  <si>
    <t>Weighted Average Exercise Price, Forfeited | $ / shares</t>
  </si>
  <si>
    <t>Weighted Average Exercise Price Outstanding and exercisable, closing balance | $ / shares</t>
  </si>
  <si>
    <t>Stock Incentive Plan and Warrants - Summary of Stock Options Outstanding (Details)</t>
  </si>
  <si>
    <t>Number Outstanding</t>
  </si>
  <si>
    <t>Weighted Average Remaining Contractual Life</t>
  </si>
  <si>
    <t>3 years 3 months 22 days</t>
  </si>
  <si>
    <t>Number Exercisable</t>
  </si>
  <si>
    <t>Range One [Member]</t>
  </si>
  <si>
    <t>Exercise price | $ / shares</t>
  </si>
  <si>
    <t>4 years 7 months 6 days</t>
  </si>
  <si>
    <t>Range Two [Member]</t>
  </si>
  <si>
    <t>5 years 1 month 9 days</t>
  </si>
  <si>
    <t>Range Three [Member]</t>
  </si>
  <si>
    <t>3 years 6 months</t>
  </si>
  <si>
    <t>Range Four [Member]</t>
  </si>
  <si>
    <t>5 years 7 months 6 days</t>
  </si>
  <si>
    <t>Range Five [Member]</t>
  </si>
  <si>
    <t>2 years 9 months 3 days</t>
  </si>
  <si>
    <t>Range Six [Member]</t>
  </si>
  <si>
    <t>2 years 6 months</t>
  </si>
  <si>
    <t>Range Seven [Member]</t>
  </si>
  <si>
    <t>1 year 7 months 6 days</t>
  </si>
  <si>
    <t>Range Eight [Member]</t>
  </si>
  <si>
    <t>1 year 6 months</t>
  </si>
  <si>
    <t>Range Nine [Member]</t>
  </si>
  <si>
    <t>Stock Incentive Plan and Warrants - Summary of Warrant Activity (Details) - Warrant [Member] - $ / shares</t>
  </si>
  <si>
    <t>Warrants Outstanding and exercisable, beginning balance</t>
  </si>
  <si>
    <t>Warrants, Granted</t>
  </si>
  <si>
    <t>Warrants, Exercised</t>
  </si>
  <si>
    <t>Warrants, Forfeited</t>
  </si>
  <si>
    <t>Warrants Outstanding and exercisable, ending balance</t>
  </si>
  <si>
    <t>Weighted Average Exercise Price Outstanding and exercisable, beginning balance</t>
  </si>
  <si>
    <t>Weighted Average Exercise Price, Granted</t>
  </si>
  <si>
    <t>Weighted Average Exercise Price, Exercised</t>
  </si>
  <si>
    <t>Weighted Average Exercise Price, Forfeited</t>
  </si>
  <si>
    <t>Weighted Average Exercise Price Outstanding and exercisable, ending balance</t>
  </si>
  <si>
    <t>Stock Incentive Plan and Warrants - Summary of Warrants Outstanding (Details)</t>
  </si>
  <si>
    <t>Weighted Average Exercise price | $ / shares</t>
  </si>
  <si>
    <t>1 year 7 days</t>
  </si>
  <si>
    <t>Warrant [Member] | Range One [Member]</t>
  </si>
  <si>
    <t>2 years 7 months 28 days</t>
  </si>
  <si>
    <t>Warrant [Member] | Range Two [Member]</t>
  </si>
  <si>
    <t>1 year 5 months 23 days</t>
  </si>
  <si>
    <t>Warrant [Member] | Range Three [Member]</t>
  </si>
  <si>
    <t>1 year 4 months 17 days</t>
  </si>
  <si>
    <t>Warrant [Member] | Range Four [Member]</t>
  </si>
  <si>
    <t>11 months 4 days</t>
  </si>
  <si>
    <t>Warrant [Member] | Range Five [Member]</t>
  </si>
  <si>
    <t>0 years</t>
  </si>
  <si>
    <t>Warrant [Member] | Range Six [Member]</t>
  </si>
  <si>
    <t>3 months 29 days</t>
  </si>
  <si>
    <t>Warrant [Member] | Range Seven [Member]</t>
  </si>
  <si>
    <t>Income Taxes (Details Narrative) - USD ($)</t>
  </si>
  <si>
    <t>Income Taxes [Line Items]</t>
  </si>
  <si>
    <t>Deferred tax assets</t>
  </si>
  <si>
    <t>Decrease in valuation allowance revalued</t>
  </si>
  <si>
    <t>Tax net operating losses</t>
  </si>
  <si>
    <t>Uncertain tax positions</t>
  </si>
  <si>
    <t>US Deferred Tax Assets [Member]</t>
  </si>
  <si>
    <t>Deferred tax assets valuation allowance revalued, percentage</t>
  </si>
  <si>
    <t>21.00%</t>
  </si>
  <si>
    <t>Income Taxes - Schedule of Domestic and Foreign Loss Before Income Taxes (Details) - USD ($)</t>
  </si>
  <si>
    <t>Domestic</t>
  </si>
  <si>
    <t>Foreign</t>
  </si>
  <si>
    <t>Loss Before Income Taxes</t>
  </si>
  <si>
    <t>Income Taxes - Summary of Income Tax Provision (Benefit) (Details) - USD ($)</t>
  </si>
  <si>
    <t>Federal: Current</t>
  </si>
  <si>
    <t>Federal: Deferred</t>
  </si>
  <si>
    <t>State and local: Current</t>
  </si>
  <si>
    <t>State and local: Deferred</t>
  </si>
  <si>
    <t>Current income tax expense (benefit)</t>
  </si>
  <si>
    <t>Change in valuation allowance</t>
  </si>
  <si>
    <t>Income tax provision (benefit)</t>
  </si>
  <si>
    <t>Income Taxes - Schedule of Statutory Federal Income Tax Rate and Effective Tax Rate (Details)</t>
  </si>
  <si>
    <t>Tax benefit at federal statutory rate</t>
  </si>
  <si>
    <t>(21.00%)</t>
  </si>
  <si>
    <t>(34.00%)</t>
  </si>
  <si>
    <t>State income taxes, net of federal benefit</t>
  </si>
  <si>
    <t>(5.10%)</t>
  </si>
  <si>
    <t>(4.50%)</t>
  </si>
  <si>
    <t>Permanent differences</t>
  </si>
  <si>
    <t>(1.70%)</t>
  </si>
  <si>
    <t>(1.90%)</t>
  </si>
  <si>
    <t>Effect of change in federal income tax rates on deferred taxes</t>
  </si>
  <si>
    <t>0.00%</t>
  </si>
  <si>
    <t>147.40%</t>
  </si>
  <si>
    <t>20.80%</t>
  </si>
  <si>
    <t>(109.00%)</t>
  </si>
  <si>
    <t>Prior year true-up</t>
  </si>
  <si>
    <t>5.80%</t>
  </si>
  <si>
    <t>Miscellaneous</t>
  </si>
  <si>
    <t>1.30%</t>
  </si>
  <si>
    <t>2.00%</t>
  </si>
  <si>
    <t>Effective income tax rate</t>
  </si>
  <si>
    <t>Income Taxes - Schedule of Components of Deferred Income Taxes (Details) - USD ($)</t>
  </si>
  <si>
    <t>Net operating loss carryforwards</t>
  </si>
  <si>
    <t>Stock-based compensation</t>
  </si>
  <si>
    <t>Research and development credit carryovers</t>
  </si>
  <si>
    <t>Contribution carryovers</t>
  </si>
  <si>
    <t>Accrued liabilities</t>
  </si>
  <si>
    <t>Gross deferred tax assets</t>
  </si>
  <si>
    <t>Intangible assets</t>
  </si>
  <si>
    <t>Other</t>
  </si>
  <si>
    <t>Gross deferred tax liabilities</t>
  </si>
  <si>
    <t>Valuation allowance</t>
  </si>
  <si>
    <t>Deferred tax asset, net of valuation allowance</t>
  </si>
  <si>
    <t>Commitments (Details Narrative) - USD ($)</t>
  </si>
  <si>
    <t>Rent expenses</t>
  </si>
  <si>
    <t>Knoxville, Tennessee [Member]</t>
  </si>
  <si>
    <t>Lease agreement description</t>
  </si>
  <si>
    <t>The Company leases office space in Knoxville, Tennessee for a term of five years ending on June 30, 2022.</t>
  </si>
  <si>
    <t>Commitments - Schedule of Lease Obligations (Details)</t>
  </si>
  <si>
    <t>Dec. 31, 2018USD ($)</t>
  </si>
  <si>
    <t>December 31, 2019</t>
  </si>
  <si>
    <t>December 31, 2020</t>
  </si>
  <si>
    <t>December 31, 2021</t>
  </si>
  <si>
    <t>December 31, 2022</t>
  </si>
  <si>
    <t>Total Obligation</t>
  </si>
  <si>
    <t>401(K) Profit Sharing Plan (Details Narrative) - USD ($)</t>
  </si>
  <si>
    <t>Contributions to the 401(K) Profit Sharing Plan</t>
  </si>
  <si>
    <t>Litigation (Details Narrative) - USD ($)</t>
  </si>
  <si>
    <t>Oct. 04, 2018</t>
  </si>
  <si>
    <t>Dec. 12, 2017</t>
  </si>
  <si>
    <t>Jun. 09, 2017</t>
  </si>
  <si>
    <t>Dec. 27, 2016</t>
  </si>
  <si>
    <t>Nov. 17, 2016</t>
  </si>
  <si>
    <t>Jan. 31, 2018</t>
  </si>
  <si>
    <t>Loss Contingencies [Line Items]</t>
  </si>
  <si>
    <t>Reserve for litigation</t>
  </si>
  <si>
    <t>Company received the payment</t>
  </si>
  <si>
    <t>Damages sought to be receivable</t>
  </si>
  <si>
    <t>Bible Harris Smith Lawsuit [Member]</t>
  </si>
  <si>
    <t>Loss contingency amount advanced or reimbursed</t>
  </si>
  <si>
    <t>Amount of damages awarded</t>
  </si>
  <si>
    <t>RSM Lawsuit [Member]</t>
  </si>
  <si>
    <t>Loss contingency amount of remaining obligation</t>
  </si>
  <si>
    <t>Vendor [Member]</t>
  </si>
  <si>
    <t>Litigation cost</t>
  </si>
  <si>
    <t>Executive Officer [Member]</t>
  </si>
  <si>
    <t>Travel expense reimbursements and advances without receipt</t>
  </si>
  <si>
    <t>Expense reimbursements, description</t>
  </si>
  <si>
    <t>The Company seeks to recover from Culpepper the entire $294,255 in expense reimbursements</t>
  </si>
  <si>
    <t>Pay disgorgement amount</t>
  </si>
  <si>
    <t>Prejudgment interest amount</t>
  </si>
  <si>
    <t>Aggregate value of legal settlements</t>
  </si>
  <si>
    <t>Executive Officer [Member] | RSM Lawsuit [Member]</t>
  </si>
  <si>
    <t>Executive Officer One [Member] | RSM Lawsuit [Member]</t>
  </si>
  <si>
    <t>Subsequent Events (Details Narrative)</t>
  </si>
  <si>
    <t>Dec. 31, 2018USD ($)$ / sharesshares</t>
  </si>
  <si>
    <t>Exercised price per share | $ / shares</t>
  </si>
  <si>
    <t>Accredited Investors [Member]</t>
  </si>
  <si>
    <t>Aggregate principal amount</t>
  </si>
  <si>
    <t>Proceeds from related party</t>
  </si>
  <si>
    <t>Warrant Holders [Member]</t>
  </si>
  <si>
    <t>Warrant to purchase common stock | shares</t>
  </si>
  <si>
    <t>Proceeds from issuance of warra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55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26046375</v>
      </c>
    </row>
    <row r="19" spans="1:4">
      <c r="A19" s="4" t="s">
        <v>30</v>
      </c>
      <c r="C19" s="5" t="n">
        <v>384714528</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0986</v>
      </c>
      <c r="C3" s="6" t="n">
        <v>105504</v>
      </c>
    </row>
    <row r="4" spans="1:3">
      <c r="A4" s="4" t="s">
        <v>40</v>
      </c>
      <c r="B4" s="5" t="n">
        <v>595326</v>
      </c>
      <c r="C4" s="5" t="n">
        <v>452376</v>
      </c>
    </row>
    <row r="5" spans="1:3">
      <c r="A5" s="4" t="s">
        <v>41</v>
      </c>
      <c r="B5" s="5" t="n">
        <v>370209</v>
      </c>
      <c r="C5" s="5" t="n">
        <v>400416</v>
      </c>
    </row>
    <row r="6" spans="1:3">
      <c r="A6" s="4" t="s">
        <v>42</v>
      </c>
      <c r="B6" s="5" t="n">
        <v>1016521</v>
      </c>
      <c r="C6" s="5" t="n">
        <v>958296</v>
      </c>
    </row>
    <row r="7" spans="1:3">
      <c r="A7" s="4" t="s">
        <v>43</v>
      </c>
      <c r="B7" s="5" t="n">
        <v>72476</v>
      </c>
      <c r="C7" s="5" t="n">
        <v>86569</v>
      </c>
    </row>
    <row r="8" spans="1:3">
      <c r="A8" s="4" t="s">
        <v>44</v>
      </c>
      <c r="B8" s="5" t="n">
        <v>899227</v>
      </c>
      <c r="C8" s="5" t="n">
        <v>1570347</v>
      </c>
    </row>
    <row r="9" spans="1:3">
      <c r="A9" s="4" t="s">
        <v>45</v>
      </c>
      <c r="B9" s="4" t="s">
        <v>46</v>
      </c>
      <c r="C9" s="5" t="n">
        <v>455500</v>
      </c>
    </row>
    <row r="10" spans="1:3">
      <c r="A10" s="4" t="s">
        <v>47</v>
      </c>
      <c r="B10" s="4" t="s">
        <v>46</v>
      </c>
      <c r="C10" s="5" t="n">
        <v>365685</v>
      </c>
    </row>
    <row r="11" spans="1:3">
      <c r="A11" s="4" t="s">
        <v>48</v>
      </c>
      <c r="B11" s="5" t="n">
        <v>1988224</v>
      </c>
      <c r="C11" s="5" t="n">
        <v>3436397</v>
      </c>
    </row>
    <row r="12" spans="1:3">
      <c r="A12" s="3" t="s">
        <v>49</v>
      </c>
    </row>
    <row r="13" spans="1:3">
      <c r="A13" s="4" t="s">
        <v>50</v>
      </c>
      <c r="B13" s="5" t="n">
        <v>3312049</v>
      </c>
      <c r="C13" s="5" t="n">
        <v>3270505</v>
      </c>
    </row>
    <row r="14" spans="1:3">
      <c r="A14" s="4" t="s">
        <v>51</v>
      </c>
      <c r="B14" s="5" t="n">
        <v>790358</v>
      </c>
      <c r="C14" s="5" t="n">
        <v>327143</v>
      </c>
    </row>
    <row r="15" spans="1:3">
      <c r="A15" s="4" t="s">
        <v>52</v>
      </c>
      <c r="B15" s="5" t="n">
        <v>4102407</v>
      </c>
      <c r="C15" s="5" t="n">
        <v>3597648</v>
      </c>
    </row>
    <row r="16" spans="1:3">
      <c r="A16" s="4" t="s">
        <v>53</v>
      </c>
      <c r="B16" s="5" t="n">
        <v>659379</v>
      </c>
      <c r="C16" s="5" t="n">
        <v>172925</v>
      </c>
    </row>
    <row r="17" spans="1:3">
      <c r="A17" s="4" t="s">
        <v>54</v>
      </c>
      <c r="B17" s="5" t="n">
        <v>711927</v>
      </c>
      <c r="C17" s="5" t="n">
        <v>228667</v>
      </c>
    </row>
    <row r="18" spans="1:3">
      <c r="A18" s="4" t="s">
        <v>55</v>
      </c>
      <c r="B18" s="5" t="n">
        <v>7062000</v>
      </c>
      <c r="C18" s="5" t="n">
        <v>4456000</v>
      </c>
    </row>
    <row r="19" spans="1:3">
      <c r="A19" s="4" t="s">
        <v>56</v>
      </c>
      <c r="B19" s="5" t="n">
        <v>6870000</v>
      </c>
      <c r="C19" s="5" t="n">
        <v>5000000</v>
      </c>
    </row>
    <row r="20" spans="1:3">
      <c r="A20" s="4" t="s">
        <v>57</v>
      </c>
      <c r="B20" s="5" t="n">
        <v>19405713</v>
      </c>
      <c r="C20" s="5" t="n">
        <v>13455240</v>
      </c>
    </row>
    <row r="21" spans="1:3">
      <c r="A21" s="4" t="s">
        <v>58</v>
      </c>
      <c r="B21" s="4" t="s">
        <v>46</v>
      </c>
      <c r="C21" s="4" t="s">
        <v>46</v>
      </c>
    </row>
    <row r="22" spans="1:3">
      <c r="A22" s="3" t="s">
        <v>59</v>
      </c>
    </row>
    <row r="23" spans="1:3">
      <c r="A23" s="4" t="s">
        <v>60</v>
      </c>
      <c r="B23" s="4" t="s">
        <v>46</v>
      </c>
      <c r="C23" s="4" t="s">
        <v>46</v>
      </c>
    </row>
    <row r="24" spans="1:3">
      <c r="A24" s="4" t="s">
        <v>61</v>
      </c>
      <c r="B24" s="5" t="n">
        <v>384615</v>
      </c>
      <c r="C24" s="5" t="n">
        <v>370962</v>
      </c>
    </row>
    <row r="25" spans="1:3">
      <c r="A25" s="4" t="s">
        <v>62</v>
      </c>
      <c r="B25" s="5" t="n">
        <v>209092187</v>
      </c>
      <c r="C25" s="5" t="n">
        <v>208351431</v>
      </c>
    </row>
    <row r="26" spans="1:3">
      <c r="A26" s="4" t="s">
        <v>63</v>
      </c>
      <c r="B26" s="5" t="n">
        <v>-226894291</v>
      </c>
      <c r="C26" s="5" t="n">
        <v>-218741236</v>
      </c>
    </row>
    <row r="27" spans="1:3">
      <c r="A27" s="4" t="s">
        <v>64</v>
      </c>
      <c r="B27" s="5" t="n">
        <v>-17417489</v>
      </c>
      <c r="C27" s="5" t="n">
        <v>-10018843</v>
      </c>
    </row>
    <row r="28" spans="1:3">
      <c r="A28" s="4" t="s">
        <v>65</v>
      </c>
      <c r="B28" s="6" t="n">
        <v>1988224</v>
      </c>
      <c r="C28" s="6" t="n">
        <v>3436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63</v>
      </c>
      <c r="B13" s="4" t="s">
        <v>196</v>
      </c>
    </row>
    <row r="14" spans="1:2">
      <c r="A14" s="4" t="s">
        <v>93</v>
      </c>
      <c r="B14" s="4" t="s">
        <v>197</v>
      </c>
    </row>
    <row r="15" spans="1:2">
      <c r="A15" s="4" t="s">
        <v>198</v>
      </c>
      <c r="B15" s="4" t="s">
        <v>199</v>
      </c>
    </row>
    <row r="16" spans="1:2">
      <c r="A16" s="4" t="s">
        <v>200</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7</v>
      </c>
    </row>
    <row r="3" spans="1:3">
      <c r="A3" s="3" t="s">
        <v>141</v>
      </c>
    </row>
    <row r="4" spans="1:3">
      <c r="A4" s="4" t="s">
        <v>39</v>
      </c>
      <c r="B4" s="6" t="n">
        <v>50986</v>
      </c>
      <c r="C4" s="6" t="n">
        <v>105504</v>
      </c>
    </row>
    <row r="5" spans="1:3">
      <c r="A5" s="4" t="s">
        <v>234</v>
      </c>
      <c r="B5" s="6" t="n">
        <v>347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35</v>
      </c>
      <c r="B1" s="2" t="s">
        <v>1</v>
      </c>
    </row>
    <row r="2" spans="1:3">
      <c r="B2" s="2" t="s">
        <v>2</v>
      </c>
      <c r="C2" s="2" t="s">
        <v>37</v>
      </c>
    </row>
    <row r="3" spans="1:3">
      <c r="A3" s="3" t="s">
        <v>236</v>
      </c>
    </row>
    <row r="4" spans="1:3">
      <c r="A4" s="4" t="s">
        <v>237</v>
      </c>
      <c r="B4" s="4" t="s">
        <v>238</v>
      </c>
    </row>
    <row r="5" spans="1:3">
      <c r="A5" s="4" t="s">
        <v>239</v>
      </c>
      <c r="B5" s="6" t="n">
        <v>250000</v>
      </c>
    </row>
    <row r="6" spans="1:3">
      <c r="A6" s="4" t="s">
        <v>240</v>
      </c>
      <c r="B6" s="4" t="s">
        <v>46</v>
      </c>
      <c r="C6" s="4" t="s">
        <v>46</v>
      </c>
    </row>
    <row r="7" spans="1:3">
      <c r="A7" s="4" t="s">
        <v>241</v>
      </c>
      <c r="B7" s="6" t="n">
        <v>0</v>
      </c>
    </row>
    <row r="8" spans="1:3">
      <c r="A8" s="4" t="s">
        <v>242</v>
      </c>
      <c r="B8" s="4" t="s">
        <v>243</v>
      </c>
    </row>
    <row r="9" spans="1:3">
      <c r="A9" s="4" t="s">
        <v>244</v>
      </c>
      <c r="B9" s="6" t="n">
        <v>0</v>
      </c>
    </row>
    <row r="10" spans="1:3">
      <c r="A10" s="4" t="s">
        <v>245</v>
      </c>
      <c r="B10" s="5" t="n">
        <v>15049</v>
      </c>
      <c r="C10" s="5" t="n">
        <v>2245</v>
      </c>
    </row>
    <row r="11" spans="1:3">
      <c r="A11" s="4" t="s">
        <v>246</v>
      </c>
      <c r="B11" s="5" t="n">
        <v>247947</v>
      </c>
      <c r="C11" s="5" t="n">
        <v>122768</v>
      </c>
    </row>
    <row r="12" spans="1:3">
      <c r="A12" s="4" t="s">
        <v>247</v>
      </c>
    </row>
    <row r="13" spans="1:3">
      <c r="A13" s="3" t="s">
        <v>236</v>
      </c>
    </row>
    <row r="14" spans="1:3">
      <c r="A14" s="4" t="s">
        <v>248</v>
      </c>
      <c r="B14" s="5" t="n">
        <v>671000</v>
      </c>
    </row>
    <row r="15" spans="1:3">
      <c r="A15" s="4" t="s">
        <v>249</v>
      </c>
      <c r="B15" s="6" t="n">
        <v>228000</v>
      </c>
    </row>
    <row r="16" spans="1:3">
      <c r="A16" s="4" t="s">
        <v>250</v>
      </c>
    </row>
    <row r="17" spans="1:3">
      <c r="A17" s="3" t="s">
        <v>236</v>
      </c>
    </row>
    <row r="18" spans="1:3">
      <c r="A18" s="4" t="s">
        <v>251</v>
      </c>
      <c r="B18" s="4" t="s">
        <v>252</v>
      </c>
    </row>
    <row r="19" spans="1:3">
      <c r="A19" s="4" t="s">
        <v>253</v>
      </c>
    </row>
    <row r="20" spans="1:3">
      <c r="A20" s="3" t="s">
        <v>236</v>
      </c>
    </row>
    <row r="21" spans="1:3">
      <c r="A21" s="4" t="s">
        <v>251</v>
      </c>
      <c r="B21" s="4" t="s">
        <v>254</v>
      </c>
    </row>
    <row r="22" spans="1:3">
      <c r="A22" s="4" t="s">
        <v>255</v>
      </c>
    </row>
    <row r="23" spans="1:3">
      <c r="A23" s="3" t="s">
        <v>236</v>
      </c>
    </row>
    <row r="24" spans="1:3">
      <c r="A24" s="4" t="s">
        <v>256</v>
      </c>
      <c r="B24" s="4" t="s">
        <v>257</v>
      </c>
    </row>
    <row r="25" spans="1:3">
      <c r="A25" s="4" t="s">
        <v>258</v>
      </c>
    </row>
    <row r="26" spans="1:3">
      <c r="A26" s="3" t="s">
        <v>236</v>
      </c>
    </row>
    <row r="27" spans="1:3">
      <c r="A27" s="4" t="s">
        <v>256</v>
      </c>
      <c r="B27" s="4" t="s">
        <v>257</v>
      </c>
    </row>
    <row r="28" spans="1:3">
      <c r="A28" s="4" t="s">
        <v>259</v>
      </c>
    </row>
    <row r="29" spans="1:3">
      <c r="A29" s="3" t="s">
        <v>236</v>
      </c>
    </row>
    <row r="30" spans="1:3">
      <c r="A30" s="4" t="s">
        <v>256</v>
      </c>
      <c r="B30" s="4" t="s">
        <v>257</v>
      </c>
    </row>
    <row r="31" spans="1:3">
      <c r="A31" s="4" t="s">
        <v>260</v>
      </c>
    </row>
    <row r="32" spans="1:3">
      <c r="A32" s="3" t="s">
        <v>236</v>
      </c>
    </row>
    <row r="33" spans="1:3">
      <c r="A33" s="4" t="s">
        <v>256</v>
      </c>
      <c r="B33" s="4" t="s">
        <v>261</v>
      </c>
    </row>
    <row r="34" spans="1:3">
      <c r="A34" s="4" t="s">
        <v>262</v>
      </c>
    </row>
    <row r="35" spans="1:3">
      <c r="A35" s="3" t="s">
        <v>236</v>
      </c>
    </row>
    <row r="36" spans="1:3">
      <c r="A36" s="4" t="s">
        <v>245</v>
      </c>
      <c r="B36" s="6" t="n">
        <v>336031</v>
      </c>
      <c r="C36" s="6" t="n">
        <v>1250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7</v>
      </c>
    </row>
    <row r="3" spans="1:3">
      <c r="A3" s="3" t="s">
        <v>264</v>
      </c>
    </row>
    <row r="4" spans="1:3">
      <c r="A4" s="4" t="s">
        <v>265</v>
      </c>
      <c r="B4" s="5" t="n">
        <v>140089801</v>
      </c>
      <c r="C4" s="5" t="n">
        <v>190288695</v>
      </c>
    </row>
    <row r="5" spans="1:3">
      <c r="A5" s="4" t="s">
        <v>266</v>
      </c>
    </row>
    <row r="6" spans="1:3">
      <c r="A6" s="3" t="s">
        <v>264</v>
      </c>
    </row>
    <row r="7" spans="1:3">
      <c r="A7" s="4" t="s">
        <v>265</v>
      </c>
      <c r="B7" s="5" t="n">
        <v>65663</v>
      </c>
      <c r="C7" s="5" t="n">
        <v>65663</v>
      </c>
    </row>
    <row r="8" spans="1:3">
      <c r="A8" s="4" t="s">
        <v>267</v>
      </c>
    </row>
    <row r="9" spans="1:3">
      <c r="A9" s="3" t="s">
        <v>264</v>
      </c>
    </row>
    <row r="10" spans="1:3">
      <c r="A10" s="4" t="s">
        <v>265</v>
      </c>
      <c r="B10" s="5" t="n">
        <v>136824138</v>
      </c>
      <c r="C10" s="5" t="n">
        <v>186873032</v>
      </c>
    </row>
    <row r="11" spans="1:3">
      <c r="A11" s="4" t="s">
        <v>268</v>
      </c>
    </row>
    <row r="12" spans="1:3">
      <c r="A12" s="3" t="s">
        <v>264</v>
      </c>
    </row>
    <row r="13" spans="1:3">
      <c r="A13" s="4" t="s">
        <v>265</v>
      </c>
      <c r="B13" s="5" t="n">
        <v>3200000</v>
      </c>
      <c r="C13" s="5" t="n">
        <v>33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4"/>
  </cols>
  <sheetData>
    <row r="1" spans="1:6">
      <c r="A1" s="1" t="s">
        <v>269</v>
      </c>
      <c r="B1" s="2" t="s">
        <v>270</v>
      </c>
      <c r="C1" s="2" t="s">
        <v>2</v>
      </c>
      <c r="D1" s="2" t="s">
        <v>37</v>
      </c>
      <c r="E1" s="2" t="s">
        <v>271</v>
      </c>
      <c r="F1" s="2" t="s">
        <v>272</v>
      </c>
    </row>
    <row r="2" spans="1:6">
      <c r="A2" s="3" t="s">
        <v>273</v>
      </c>
    </row>
    <row r="3" spans="1:6">
      <c r="A3" s="4" t="s">
        <v>234</v>
      </c>
      <c r="C3" s="6" t="n">
        <v>3475000</v>
      </c>
    </row>
    <row r="4" spans="1:6">
      <c r="A4" s="4" t="s">
        <v>274</v>
      </c>
      <c r="C4" s="7" t="n">
        <v>0.001</v>
      </c>
      <c r="D4" s="7" t="n">
        <v>0.001</v>
      </c>
    </row>
    <row r="5" spans="1:6">
      <c r="A5" s="4" t="s">
        <v>275</v>
      </c>
      <c r="C5" s="4" t="s">
        <v>46</v>
      </c>
      <c r="D5" s="6" t="n">
        <v>150000</v>
      </c>
    </row>
    <row r="6" spans="1:6">
      <c r="A6" s="4" t="s">
        <v>276</v>
      </c>
    </row>
    <row r="7" spans="1:6">
      <c r="A7" s="3" t="s">
        <v>273</v>
      </c>
    </row>
    <row r="8" spans="1:6">
      <c r="A8" s="4" t="s">
        <v>277</v>
      </c>
      <c r="B8" s="4" t="s">
        <v>278</v>
      </c>
    </row>
    <row r="9" spans="1:6">
      <c r="A9" s="4" t="s">
        <v>279</v>
      </c>
      <c r="B9" s="4" t="s">
        <v>280</v>
      </c>
    </row>
    <row r="10" spans="1:6">
      <c r="A10" s="4" t="s">
        <v>281</v>
      </c>
      <c r="B10" s="4" t="s">
        <v>282</v>
      </c>
    </row>
    <row r="11" spans="1:6">
      <c r="A11" s="4" t="s">
        <v>283</v>
      </c>
      <c r="D11" s="5" t="n">
        <v>2500000</v>
      </c>
    </row>
    <row r="12" spans="1:6">
      <c r="A12" s="4" t="s">
        <v>284</v>
      </c>
    </row>
    <row r="13" spans="1:6">
      <c r="A13" s="3" t="s">
        <v>273</v>
      </c>
    </row>
    <row r="14" spans="1:6">
      <c r="A14" s="4" t="s">
        <v>283</v>
      </c>
      <c r="D14" s="5" t="n">
        <v>2500000</v>
      </c>
    </row>
    <row r="15" spans="1:6">
      <c r="A15" s="4" t="s">
        <v>285</v>
      </c>
    </row>
    <row r="16" spans="1:6">
      <c r="A16" s="3" t="s">
        <v>273</v>
      </c>
    </row>
    <row r="17" spans="1:6">
      <c r="A17" s="4" t="s">
        <v>286</v>
      </c>
      <c r="C17" s="5" t="n">
        <v>1870000</v>
      </c>
    </row>
    <row r="18" spans="1:6">
      <c r="A18" s="4" t="s">
        <v>283</v>
      </c>
      <c r="C18" s="6" t="n">
        <v>6870000</v>
      </c>
    </row>
    <row r="19" spans="1:6">
      <c r="A19" s="4" t="s">
        <v>287</v>
      </c>
    </row>
    <row r="20" spans="1:6">
      <c r="A20" s="3" t="s">
        <v>273</v>
      </c>
    </row>
    <row r="21" spans="1:6">
      <c r="A21" s="4" t="s">
        <v>274</v>
      </c>
      <c r="C21" s="9" t="n">
        <v>0.2862</v>
      </c>
    </row>
    <row r="22" spans="1:6">
      <c r="A22" s="4" t="s">
        <v>288</v>
      </c>
    </row>
    <row r="23" spans="1:6">
      <c r="A23" s="3" t="s">
        <v>273</v>
      </c>
    </row>
    <row r="24" spans="1:6">
      <c r="A24" s="4" t="s">
        <v>234</v>
      </c>
      <c r="C24" s="6" t="n">
        <v>3475000</v>
      </c>
    </row>
    <row r="25" spans="1:6">
      <c r="A25" s="4" t="s">
        <v>289</v>
      </c>
    </row>
    <row r="26" spans="1:6">
      <c r="A26" s="3" t="s">
        <v>273</v>
      </c>
    </row>
    <row r="27" spans="1:6">
      <c r="A27" s="4" t="s">
        <v>286</v>
      </c>
      <c r="C27" s="5" t="n">
        <v>2606000</v>
      </c>
      <c r="D27" s="5" t="n">
        <v>4456000</v>
      </c>
    </row>
    <row r="28" spans="1:6">
      <c r="A28" s="4" t="s">
        <v>283</v>
      </c>
      <c r="C28" s="5" t="n">
        <v>7062000</v>
      </c>
      <c r="D28" s="5" t="n">
        <v>4456000</v>
      </c>
    </row>
    <row r="29" spans="1:6">
      <c r="A29" s="4" t="s">
        <v>275</v>
      </c>
      <c r="D29" s="6" t="n">
        <v>150000</v>
      </c>
    </row>
    <row r="30" spans="1:6">
      <c r="A30" s="4" t="s">
        <v>290</v>
      </c>
    </row>
    <row r="31" spans="1:6">
      <c r="A31" s="3" t="s">
        <v>273</v>
      </c>
    </row>
    <row r="32" spans="1:6">
      <c r="A32" s="4" t="s">
        <v>286</v>
      </c>
      <c r="B32" s="6" t="n">
        <v>2500000</v>
      </c>
    </row>
    <row r="33" spans="1:6">
      <c r="A33" s="4" t="s">
        <v>291</v>
      </c>
    </row>
    <row r="34" spans="1:6">
      <c r="A34" s="3" t="s">
        <v>273</v>
      </c>
    </row>
    <row r="35" spans="1:6">
      <c r="A35" s="4" t="s">
        <v>286</v>
      </c>
      <c r="E35" s="6" t="n">
        <v>2500000</v>
      </c>
    </row>
    <row r="36" spans="1:6">
      <c r="A36" s="4" t="s">
        <v>292</v>
      </c>
    </row>
    <row r="37" spans="1:6">
      <c r="A37" s="3" t="s">
        <v>273</v>
      </c>
    </row>
    <row r="38" spans="1:6">
      <c r="A38" s="4" t="s">
        <v>234</v>
      </c>
      <c r="C38" s="6" t="n">
        <v>13932000</v>
      </c>
    </row>
    <row r="39" spans="1:6">
      <c r="A39" s="4" t="s">
        <v>277</v>
      </c>
      <c r="C39" s="4" t="s">
        <v>293</v>
      </c>
    </row>
    <row r="40" spans="1:6">
      <c r="A40" s="4" t="s">
        <v>294</v>
      </c>
    </row>
    <row r="41" spans="1:6">
      <c r="A41" s="3" t="s">
        <v>273</v>
      </c>
    </row>
    <row r="42" spans="1:6">
      <c r="A42" s="4" t="s">
        <v>274</v>
      </c>
      <c r="C42" s="9" t="n">
        <v>0.2862</v>
      </c>
    </row>
    <row r="43" spans="1:6">
      <c r="A43" s="4" t="s">
        <v>295</v>
      </c>
    </row>
    <row r="44" spans="1:6">
      <c r="A44" s="3" t="s">
        <v>273</v>
      </c>
    </row>
    <row r="45" spans="1:6">
      <c r="A45" s="4" t="s">
        <v>296</v>
      </c>
      <c r="F45" s="6" t="n">
        <v>10000000</v>
      </c>
    </row>
    <row r="46" spans="1:6">
      <c r="A46" s="4" t="s">
        <v>297</v>
      </c>
    </row>
    <row r="47" spans="1:6">
      <c r="A47" s="3" t="s">
        <v>273</v>
      </c>
    </row>
    <row r="48" spans="1:6">
      <c r="A48" s="4" t="s">
        <v>296</v>
      </c>
      <c r="F48" s="6"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7</v>
      </c>
    </row>
    <row r="2" spans="1:3">
      <c r="A2" s="4" t="s">
        <v>67</v>
      </c>
      <c r="B2" s="6" t="n">
        <v>50538</v>
      </c>
      <c r="C2" s="6" t="n">
        <v>36445</v>
      </c>
    </row>
    <row r="3" spans="1:3">
      <c r="A3" s="4" t="s">
        <v>68</v>
      </c>
      <c r="B3" s="6" t="n">
        <v>10816218</v>
      </c>
      <c r="C3" s="6" t="n">
        <v>10145098</v>
      </c>
    </row>
    <row r="4" spans="1:3">
      <c r="A4" s="4" t="s">
        <v>69</v>
      </c>
      <c r="B4" s="7" t="n">
        <v>0.001</v>
      </c>
      <c r="C4" s="7" t="n">
        <v>0.001</v>
      </c>
    </row>
    <row r="5" spans="1:3">
      <c r="A5" s="4" t="s">
        <v>70</v>
      </c>
      <c r="B5" s="5" t="n">
        <v>25000000</v>
      </c>
      <c r="C5" s="5" t="n">
        <v>25000000</v>
      </c>
    </row>
    <row r="6" spans="1:3">
      <c r="A6" s="4" t="s">
        <v>71</v>
      </c>
      <c r="B6" s="6" t="n">
        <v>3500</v>
      </c>
      <c r="C6" s="6" t="n">
        <v>3500</v>
      </c>
    </row>
    <row r="7" spans="1:3">
      <c r="A7" s="4" t="s">
        <v>72</v>
      </c>
      <c r="B7" s="7" t="n">
        <v>0.001</v>
      </c>
      <c r="C7" s="7" t="n">
        <v>0.001</v>
      </c>
    </row>
    <row r="8" spans="1:3">
      <c r="A8" s="4" t="s">
        <v>73</v>
      </c>
      <c r="B8" s="5" t="n">
        <v>1000000000</v>
      </c>
      <c r="C8" s="5" t="n">
        <v>1000000000</v>
      </c>
    </row>
    <row r="9" spans="1:3">
      <c r="A9" s="4" t="s">
        <v>74</v>
      </c>
      <c r="B9" s="5" t="n">
        <v>384614528</v>
      </c>
      <c r="C9" s="5" t="n">
        <v>370961451</v>
      </c>
    </row>
    <row r="10" spans="1:3">
      <c r="A10" s="4" t="s">
        <v>75</v>
      </c>
      <c r="B10" s="5" t="n">
        <v>384614528</v>
      </c>
      <c r="C10" s="5" t="n">
        <v>370961451</v>
      </c>
    </row>
    <row r="11" spans="1:3">
      <c r="A11" s="4" t="s">
        <v>76</v>
      </c>
    </row>
    <row r="12" spans="1:3">
      <c r="A12" s="4" t="s">
        <v>70</v>
      </c>
      <c r="B12" s="5" t="n">
        <v>240000</v>
      </c>
    </row>
    <row r="13" spans="1:3">
      <c r="A13" s="4" t="s">
        <v>77</v>
      </c>
      <c r="B13" s="5" t="n">
        <v>240000</v>
      </c>
      <c r="C13" s="5" t="n">
        <v>240000</v>
      </c>
    </row>
    <row r="14" spans="1:3">
      <c r="A14" s="4" t="s">
        <v>78</v>
      </c>
      <c r="B14" s="5" t="n">
        <v>100</v>
      </c>
      <c r="C14" s="5" t="n">
        <v>100</v>
      </c>
    </row>
    <row r="15" spans="1:3">
      <c r="A15" s="4" t="s">
        <v>79</v>
      </c>
      <c r="B15" s="5" t="n">
        <v>100</v>
      </c>
      <c r="C15"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8</v>
      </c>
      <c r="B1" s="2" t="s">
        <v>1</v>
      </c>
    </row>
    <row r="2" spans="1:3">
      <c r="B2" s="2" t="s">
        <v>2</v>
      </c>
      <c r="C2" s="2" t="s">
        <v>37</v>
      </c>
    </row>
    <row r="3" spans="1:3">
      <c r="A3" s="4" t="s">
        <v>299</v>
      </c>
      <c r="B3" s="6" t="n">
        <v>333357</v>
      </c>
      <c r="C3" s="6" t="n">
        <v>148333</v>
      </c>
    </row>
    <row r="4" spans="1:3">
      <c r="A4" s="4" t="s">
        <v>300</v>
      </c>
      <c r="B4" s="5" t="n">
        <v>407524</v>
      </c>
      <c r="C4" s="5" t="n">
        <v>92917</v>
      </c>
    </row>
    <row r="5" spans="1:3">
      <c r="A5" s="4" t="s">
        <v>301</v>
      </c>
    </row>
    <row r="6" spans="1:3">
      <c r="A6" s="4" t="s">
        <v>302</v>
      </c>
      <c r="B6" s="5" t="n">
        <v>190000</v>
      </c>
      <c r="C6" s="5" t="n">
        <v>180000</v>
      </c>
    </row>
    <row r="7" spans="1:3">
      <c r="A7" s="4" t="s">
        <v>299</v>
      </c>
      <c r="C7" s="5" t="n">
        <v>75000</v>
      </c>
    </row>
    <row r="8" spans="1:3">
      <c r="A8" s="4" t="s">
        <v>300</v>
      </c>
      <c r="B8" s="6" t="n">
        <v>56250</v>
      </c>
      <c r="C8"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303</v>
      </c>
      <c r="B1" s="2" t="s">
        <v>304</v>
      </c>
      <c r="D1" s="2" t="s">
        <v>1</v>
      </c>
    </row>
    <row r="2" spans="1:4">
      <c r="B2" s="2" t="s">
        <v>2</v>
      </c>
      <c r="C2" s="2" t="s">
        <v>37</v>
      </c>
      <c r="D2" s="2" t="s">
        <v>37</v>
      </c>
    </row>
    <row r="3" spans="1:4">
      <c r="A3" s="4" t="s">
        <v>305</v>
      </c>
      <c r="B3" s="6" t="n">
        <v>150000</v>
      </c>
      <c r="C3" s="6" t="n">
        <v>280823</v>
      </c>
    </row>
    <row r="4" spans="1:4">
      <c r="A4" s="4" t="s">
        <v>306</v>
      </c>
    </row>
    <row r="5" spans="1:4">
      <c r="A5" s="4" t="s">
        <v>307</v>
      </c>
      <c r="D5" s="6" t="n">
        <v>140115</v>
      </c>
    </row>
    <row r="6" spans="1:4">
      <c r="A6" s="4" t="s">
        <v>308</v>
      </c>
      <c r="D6" s="5" t="n">
        <v>12261</v>
      </c>
    </row>
    <row r="7" spans="1:4">
      <c r="A7" s="4" t="s">
        <v>309</v>
      </c>
      <c r="D7" s="6" t="n">
        <v>1523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0</v>
      </c>
      <c r="B1" s="2" t="s">
        <v>2</v>
      </c>
      <c r="C1" s="2" t="s">
        <v>37</v>
      </c>
    </row>
    <row r="2" spans="1:3">
      <c r="A2" s="3" t="s">
        <v>155</v>
      </c>
    </row>
    <row r="3" spans="1:3">
      <c r="A3" s="4" t="s">
        <v>311</v>
      </c>
      <c r="B3" s="6" t="n">
        <v>911000</v>
      </c>
      <c r="C3" s="6" t="n">
        <v>911000</v>
      </c>
    </row>
    <row r="4" spans="1:3">
      <c r="A4" s="4" t="s">
        <v>312</v>
      </c>
      <c r="B4" s="5" t="n">
        <v>-455500</v>
      </c>
      <c r="C4" s="5" t="n">
        <v>-455500</v>
      </c>
    </row>
    <row r="5" spans="1:3">
      <c r="A5" s="4" t="s">
        <v>313</v>
      </c>
      <c r="B5" s="5" t="n">
        <v>455500</v>
      </c>
      <c r="C5" s="5" t="n">
        <v>455500</v>
      </c>
    </row>
    <row r="6" spans="1:3">
      <c r="A6" s="4" t="s">
        <v>314</v>
      </c>
      <c r="B6" s="5" t="n">
        <v>455500</v>
      </c>
      <c r="C6" s="4" t="s">
        <v>46</v>
      </c>
    </row>
    <row r="7" spans="1:3">
      <c r="A7" s="4" t="s">
        <v>315</v>
      </c>
      <c r="B7" s="4" t="s">
        <v>46</v>
      </c>
      <c r="C7" s="5" t="n">
        <v>455500</v>
      </c>
    </row>
    <row r="8" spans="1:3">
      <c r="A8" s="4" t="s">
        <v>316</v>
      </c>
      <c r="B8" s="5" t="n">
        <v>1783795</v>
      </c>
      <c r="C8" s="5" t="n">
        <v>2214728</v>
      </c>
    </row>
    <row r="9" spans="1:3">
      <c r="A9" s="4" t="s">
        <v>317</v>
      </c>
      <c r="B9" s="5" t="n">
        <v>-1649043</v>
      </c>
      <c r="C9" s="5" t="n">
        <v>-1549043</v>
      </c>
    </row>
    <row r="10" spans="1:3">
      <c r="A10" s="4" t="s">
        <v>318</v>
      </c>
      <c r="B10" s="5" t="n">
        <v>134752</v>
      </c>
      <c r="C10" s="5" t="n">
        <v>665685</v>
      </c>
    </row>
    <row r="11" spans="1:3">
      <c r="A11" s="4" t="s">
        <v>319</v>
      </c>
      <c r="B11" s="5" t="n">
        <v>595326</v>
      </c>
      <c r="C11" s="5" t="n">
        <v>452376</v>
      </c>
    </row>
    <row r="12" spans="1:3">
      <c r="A12" s="4" t="s">
        <v>320</v>
      </c>
      <c r="B12" s="4" t="s">
        <v>46</v>
      </c>
      <c r="C12" s="5" t="n">
        <v>365685</v>
      </c>
    </row>
    <row r="13" spans="1:3">
      <c r="A13" s="4" t="s">
        <v>321</v>
      </c>
      <c r="B13" s="5" t="n">
        <v>2694795</v>
      </c>
      <c r="C13" s="5" t="n">
        <v>3125728</v>
      </c>
    </row>
    <row r="14" spans="1:3">
      <c r="A14" s="4" t="s">
        <v>322</v>
      </c>
      <c r="B14" s="5" t="n">
        <v>-2104543</v>
      </c>
      <c r="C14" s="5" t="n">
        <v>-2004543</v>
      </c>
    </row>
    <row r="15" spans="1:3">
      <c r="A15" s="4" t="s">
        <v>323</v>
      </c>
      <c r="B15" s="5" t="n">
        <v>590252</v>
      </c>
      <c r="C15" s="5" t="n">
        <v>1121185</v>
      </c>
    </row>
    <row r="16" spans="1:3">
      <c r="A16" s="4" t="s">
        <v>324</v>
      </c>
      <c r="B16" s="5" t="n">
        <v>590252</v>
      </c>
      <c r="C16" s="5" t="n">
        <v>300000</v>
      </c>
    </row>
    <row r="17" spans="1:3">
      <c r="A17" s="4" t="s">
        <v>325</v>
      </c>
      <c r="B17" s="4" t="s">
        <v>46</v>
      </c>
      <c r="C17" s="6" t="n">
        <v>8211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26</v>
      </c>
      <c r="B1" s="2" t="s">
        <v>1</v>
      </c>
    </row>
    <row r="2" spans="1:4">
      <c r="B2" s="2" t="s">
        <v>2</v>
      </c>
      <c r="C2" s="2" t="s">
        <v>37</v>
      </c>
      <c r="D2" s="2" t="s">
        <v>327</v>
      </c>
    </row>
    <row r="3" spans="1:4">
      <c r="A3" s="3" t="s">
        <v>328</v>
      </c>
    </row>
    <row r="4" spans="1:4">
      <c r="A4" s="4" t="s">
        <v>73</v>
      </c>
      <c r="B4" s="5" t="n">
        <v>1000000000</v>
      </c>
      <c r="C4" s="5" t="n">
        <v>1000000000</v>
      </c>
    </row>
    <row r="5" spans="1:4">
      <c r="A5" s="4" t="s">
        <v>72</v>
      </c>
      <c r="B5" s="7" t="n">
        <v>0.001</v>
      </c>
      <c r="C5" s="7" t="n">
        <v>0.001</v>
      </c>
    </row>
    <row r="6" spans="1:4">
      <c r="A6" s="4" t="s">
        <v>70</v>
      </c>
      <c r="B6" s="5" t="n">
        <v>25000000</v>
      </c>
      <c r="C6" s="5" t="n">
        <v>25000000</v>
      </c>
    </row>
    <row r="7" spans="1:4">
      <c r="A7" s="4" t="s">
        <v>69</v>
      </c>
      <c r="B7" s="7" t="n">
        <v>0.001</v>
      </c>
      <c r="C7" s="7" t="n">
        <v>0.001</v>
      </c>
    </row>
    <row r="8" spans="1:4">
      <c r="A8" s="4" t="s">
        <v>329</v>
      </c>
      <c r="B8" s="4" t="s">
        <v>46</v>
      </c>
      <c r="C8" s="6" t="n">
        <v>14107</v>
      </c>
    </row>
    <row r="9" spans="1:4">
      <c r="A9" s="4" t="s">
        <v>330</v>
      </c>
    </row>
    <row r="10" spans="1:4">
      <c r="A10" s="3" t="s">
        <v>328</v>
      </c>
    </row>
    <row r="11" spans="1:4">
      <c r="A11" s="4" t="s">
        <v>331</v>
      </c>
      <c r="C11" s="5" t="n">
        <v>372500</v>
      </c>
    </row>
    <row r="12" spans="1:4">
      <c r="A12" s="4" t="s">
        <v>332</v>
      </c>
      <c r="C12" s="5" t="n">
        <v>17301</v>
      </c>
    </row>
    <row r="13" spans="1:4">
      <c r="A13" s="4" t="s">
        <v>333</v>
      </c>
      <c r="B13" s="5" t="n">
        <v>1000000</v>
      </c>
    </row>
    <row r="14" spans="1:4">
      <c r="A14" s="4" t="s">
        <v>334</v>
      </c>
      <c r="B14" s="6" t="n">
        <v>80000</v>
      </c>
    </row>
    <row r="15" spans="1:4">
      <c r="A15" s="4" t="s">
        <v>111</v>
      </c>
    </row>
    <row r="16" spans="1:4">
      <c r="A16" s="3" t="s">
        <v>328</v>
      </c>
    </row>
    <row r="17" spans="1:4">
      <c r="A17" s="4" t="s">
        <v>333</v>
      </c>
      <c r="B17" s="5" t="n">
        <v>1000000</v>
      </c>
    </row>
    <row r="18" spans="1:4">
      <c r="A18" s="4" t="s">
        <v>335</v>
      </c>
      <c r="C18" s="5" t="n">
        <v>3986676</v>
      </c>
    </row>
    <row r="19" spans="1:4">
      <c r="A19" s="4" t="s">
        <v>336</v>
      </c>
      <c r="C19" s="6" t="n">
        <v>14107</v>
      </c>
    </row>
    <row r="20" spans="1:4">
      <c r="A20" s="4" t="s">
        <v>76</v>
      </c>
    </row>
    <row r="21" spans="1:4">
      <c r="A21" s="3" t="s">
        <v>328</v>
      </c>
    </row>
    <row r="22" spans="1:4">
      <c r="A22" s="4" t="s">
        <v>70</v>
      </c>
      <c r="B22" s="5" t="n">
        <v>240000</v>
      </c>
    </row>
    <row r="23" spans="1:4">
      <c r="A23" s="4" t="s">
        <v>69</v>
      </c>
      <c r="D23" s="7" t="n">
        <v>0.001</v>
      </c>
    </row>
    <row r="24" spans="1:4">
      <c r="A24" s="4" t="s">
        <v>337</v>
      </c>
      <c r="B24" s="4" t="s">
        <v>293</v>
      </c>
    </row>
    <row r="25" spans="1:4">
      <c r="A25" s="4" t="s">
        <v>338</v>
      </c>
    </row>
    <row r="26" spans="1:4">
      <c r="A26" s="3" t="s">
        <v>328</v>
      </c>
    </row>
    <row r="27" spans="1:4">
      <c r="A27" s="4" t="s">
        <v>70</v>
      </c>
      <c r="B27" s="5" t="n">
        <v>24760000</v>
      </c>
    </row>
    <row r="28" spans="1:4">
      <c r="A28" s="4" t="s">
        <v>96</v>
      </c>
    </row>
    <row r="29" spans="1:4">
      <c r="A29" s="3" t="s">
        <v>328</v>
      </c>
    </row>
    <row r="30" spans="1:4">
      <c r="A30" s="4" t="s">
        <v>333</v>
      </c>
      <c r="B30" s="4" t="s">
        <v>46</v>
      </c>
    </row>
    <row r="31" spans="1:4">
      <c r="A31" s="4" t="s">
        <v>339</v>
      </c>
      <c r="C31" s="5" t="n">
        <v>8500</v>
      </c>
    </row>
    <row r="32" spans="1:4">
      <c r="A32" s="4" t="s">
        <v>335</v>
      </c>
      <c r="C32" s="5" t="n">
        <v>-8500</v>
      </c>
    </row>
    <row r="33" spans="1:4">
      <c r="A33" s="4" t="s">
        <v>340</v>
      </c>
      <c r="C33" s="5" t="n">
        <v>15946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1</v>
      </c>
      <c r="B1" s="2" t="s">
        <v>1</v>
      </c>
    </row>
    <row r="2" spans="1:3">
      <c r="B2" s="2" t="s">
        <v>2</v>
      </c>
      <c r="C2" s="2" t="s">
        <v>37</v>
      </c>
    </row>
    <row r="3" spans="1:3">
      <c r="A3" s="4" t="s">
        <v>342</v>
      </c>
      <c r="B3" s="4" t="s">
        <v>46</v>
      </c>
    </row>
    <row r="4" spans="1:3">
      <c r="A4" s="4" t="s">
        <v>343</v>
      </c>
      <c r="B4" s="4" t="s">
        <v>46</v>
      </c>
    </row>
    <row r="5" spans="1:3">
      <c r="A5" s="4" t="s">
        <v>344</v>
      </c>
      <c r="B5" s="4" t="s">
        <v>46</v>
      </c>
    </row>
    <row r="6" spans="1:3">
      <c r="A6" s="4" t="s">
        <v>345</v>
      </c>
      <c r="B6" s="5" t="n">
        <v>12653077</v>
      </c>
    </row>
    <row r="7" spans="1:3">
      <c r="A7" s="4" t="s">
        <v>346</v>
      </c>
      <c r="B7" s="7" t="n">
        <v>0.053</v>
      </c>
    </row>
    <row r="8" spans="1:3">
      <c r="A8" s="4" t="s">
        <v>347</v>
      </c>
      <c r="B8" s="6" t="n">
        <v>674409</v>
      </c>
      <c r="C8" s="6" t="n">
        <v>12488</v>
      </c>
    </row>
    <row r="9" spans="1:3">
      <c r="A9" s="4" t="s">
        <v>348</v>
      </c>
      <c r="B9" s="5" t="n">
        <v>12653077</v>
      </c>
    </row>
    <row r="10" spans="1:3">
      <c r="A10" s="4" t="s">
        <v>349</v>
      </c>
      <c r="B10" s="4" t="s">
        <v>46</v>
      </c>
    </row>
    <row r="11" spans="1:3">
      <c r="A11" s="4" t="s">
        <v>350</v>
      </c>
      <c r="B11" s="4" t="s">
        <v>46</v>
      </c>
    </row>
    <row r="12" spans="1:3">
      <c r="A12" s="4" t="s">
        <v>351</v>
      </c>
    </row>
    <row r="13" spans="1:3">
      <c r="A13" s="4" t="s">
        <v>342</v>
      </c>
      <c r="B13" s="4" t="s">
        <v>46</v>
      </c>
      <c r="C13" s="4" t="s">
        <v>46</v>
      </c>
    </row>
    <row r="14" spans="1:3">
      <c r="A14" s="4" t="s">
        <v>352</v>
      </c>
    </row>
    <row r="15" spans="1:3">
      <c r="A15" s="4" t="s">
        <v>353</v>
      </c>
      <c r="B15" s="5" t="n">
        <v>18900000</v>
      </c>
    </row>
    <row r="16" spans="1:3">
      <c r="A16" s="4" t="s">
        <v>354</v>
      </c>
    </row>
    <row r="17" spans="1:3">
      <c r="A17" s="4" t="s">
        <v>342</v>
      </c>
      <c r="B17" s="5" t="n">
        <v>20000000</v>
      </c>
    </row>
    <row r="18" spans="1:3">
      <c r="A18" s="4" t="s">
        <v>355</v>
      </c>
      <c r="B18" s="4" t="s">
        <v>2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3" t="s">
        <v>161</v>
      </c>
    </row>
    <row r="4" spans="1:2">
      <c r="A4" s="4" t="s">
        <v>358</v>
      </c>
      <c r="B4" s="5" t="n">
        <v>3350000</v>
      </c>
    </row>
    <row r="5" spans="1:2">
      <c r="A5" s="4" t="s">
        <v>359</v>
      </c>
      <c r="B5" s="4" t="s">
        <v>46</v>
      </c>
    </row>
    <row r="6" spans="1:2">
      <c r="A6" s="4" t="s">
        <v>360</v>
      </c>
      <c r="B6" s="4" t="s">
        <v>46</v>
      </c>
    </row>
    <row r="7" spans="1:2">
      <c r="A7" s="4" t="s">
        <v>361</v>
      </c>
      <c r="B7" s="5" t="n">
        <v>-150000</v>
      </c>
    </row>
    <row r="8" spans="1:2">
      <c r="A8" s="4" t="s">
        <v>362</v>
      </c>
      <c r="B8" s="5" t="n">
        <v>3200000</v>
      </c>
    </row>
    <row r="9" spans="1:2">
      <c r="A9" s="4" t="s">
        <v>363</v>
      </c>
      <c r="B9" s="8" t="n">
        <v>0.9</v>
      </c>
    </row>
    <row r="10" spans="1:2">
      <c r="A10" s="4" t="s">
        <v>364</v>
      </c>
      <c r="B10" s="4" t="s">
        <v>46</v>
      </c>
    </row>
    <row r="11" spans="1:2">
      <c r="A11" s="4" t="s">
        <v>365</v>
      </c>
      <c r="B11" s="4" t="s">
        <v>46</v>
      </c>
    </row>
    <row r="12" spans="1:2">
      <c r="A12" s="4" t="s">
        <v>366</v>
      </c>
      <c r="B12" s="10" t="n">
        <v>0.89</v>
      </c>
    </row>
    <row r="13" spans="1:2">
      <c r="A13" s="4" t="s">
        <v>367</v>
      </c>
      <c r="B13" s="8" t="n">
        <v>0.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57</v>
      </c>
    </row>
    <row r="3" spans="1:2">
      <c r="A3" s="4" t="s">
        <v>369</v>
      </c>
      <c r="B3" s="5" t="n">
        <v>3200000</v>
      </c>
    </row>
    <row r="4" spans="1:2">
      <c r="A4" s="4" t="s">
        <v>370</v>
      </c>
      <c r="B4" s="4" t="s">
        <v>371</v>
      </c>
    </row>
    <row r="5" spans="1:2">
      <c r="A5" s="4" t="s">
        <v>372</v>
      </c>
      <c r="B5" s="5" t="n">
        <v>3200000</v>
      </c>
    </row>
    <row r="6" spans="1:2">
      <c r="A6" s="4" t="s">
        <v>373</v>
      </c>
    </row>
    <row r="7" spans="1:2">
      <c r="A7" s="4" t="s">
        <v>374</v>
      </c>
      <c r="B7" s="8" t="n">
        <v>0.67</v>
      </c>
    </row>
    <row r="8" spans="1:2">
      <c r="A8" s="4" t="s">
        <v>369</v>
      </c>
      <c r="B8" s="5" t="n">
        <v>200000</v>
      </c>
    </row>
    <row r="9" spans="1:2">
      <c r="A9" s="4" t="s">
        <v>370</v>
      </c>
      <c r="B9" s="4" t="s">
        <v>375</v>
      </c>
    </row>
    <row r="10" spans="1:2">
      <c r="A10" s="4" t="s">
        <v>372</v>
      </c>
      <c r="B10" s="5" t="n">
        <v>200000</v>
      </c>
    </row>
    <row r="11" spans="1:2">
      <c r="A11" s="4" t="s">
        <v>376</v>
      </c>
    </row>
    <row r="12" spans="1:2">
      <c r="A12" s="4" t="s">
        <v>374</v>
      </c>
      <c r="B12" s="8" t="n">
        <v>0.75</v>
      </c>
    </row>
    <row r="13" spans="1:2">
      <c r="A13" s="4" t="s">
        <v>369</v>
      </c>
      <c r="B13" s="5" t="n">
        <v>950000</v>
      </c>
    </row>
    <row r="14" spans="1:2">
      <c r="A14" s="4" t="s">
        <v>370</v>
      </c>
      <c r="B14" s="4" t="s">
        <v>377</v>
      </c>
    </row>
    <row r="15" spans="1:2">
      <c r="A15" s="4" t="s">
        <v>372</v>
      </c>
      <c r="B15" s="5" t="n">
        <v>950000</v>
      </c>
    </row>
    <row r="16" spans="1:2">
      <c r="A16" s="4" t="s">
        <v>378</v>
      </c>
    </row>
    <row r="17" spans="1:2">
      <c r="A17" s="4" t="s">
        <v>374</v>
      </c>
      <c r="B17" s="8" t="n">
        <v>0.84</v>
      </c>
    </row>
    <row r="18" spans="1:2">
      <c r="A18" s="4" t="s">
        <v>369</v>
      </c>
      <c r="B18" s="5" t="n">
        <v>150000</v>
      </c>
    </row>
    <row r="19" spans="1:2">
      <c r="A19" s="4" t="s">
        <v>370</v>
      </c>
      <c r="B19" s="4" t="s">
        <v>379</v>
      </c>
    </row>
    <row r="20" spans="1:2">
      <c r="A20" s="4" t="s">
        <v>372</v>
      </c>
      <c r="B20" s="5" t="n">
        <v>150000</v>
      </c>
    </row>
    <row r="21" spans="1:2">
      <c r="A21" s="4" t="s">
        <v>380</v>
      </c>
    </row>
    <row r="22" spans="1:2">
      <c r="A22" s="4" t="s">
        <v>374</v>
      </c>
      <c r="B22" s="8" t="n">
        <v>0.88</v>
      </c>
    </row>
    <row r="23" spans="1:2">
      <c r="A23" s="4" t="s">
        <v>369</v>
      </c>
      <c r="B23" s="5" t="n">
        <v>150000</v>
      </c>
    </row>
    <row r="24" spans="1:2">
      <c r="A24" s="4" t="s">
        <v>370</v>
      </c>
      <c r="B24" s="4" t="s">
        <v>381</v>
      </c>
    </row>
    <row r="25" spans="1:2">
      <c r="A25" s="4" t="s">
        <v>372</v>
      </c>
      <c r="B25" s="5" t="n">
        <v>150000</v>
      </c>
    </row>
    <row r="26" spans="1:2">
      <c r="A26" s="4" t="s">
        <v>382</v>
      </c>
    </row>
    <row r="27" spans="1:2">
      <c r="A27" s="4" t="s">
        <v>374</v>
      </c>
      <c r="B27" s="8" t="n">
        <v>0.93</v>
      </c>
    </row>
    <row r="28" spans="1:2">
      <c r="A28" s="4" t="s">
        <v>369</v>
      </c>
      <c r="B28" s="5" t="n">
        <v>575000</v>
      </c>
    </row>
    <row r="29" spans="1:2">
      <c r="A29" s="4" t="s">
        <v>370</v>
      </c>
      <c r="B29" s="4" t="s">
        <v>383</v>
      </c>
    </row>
    <row r="30" spans="1:2">
      <c r="A30" s="4" t="s">
        <v>372</v>
      </c>
      <c r="B30" s="5" t="n">
        <v>575000</v>
      </c>
    </row>
    <row r="31" spans="1:2">
      <c r="A31" s="4" t="s">
        <v>384</v>
      </c>
    </row>
    <row r="32" spans="1:2">
      <c r="A32" s="4" t="s">
        <v>374</v>
      </c>
      <c r="B32" s="8" t="n">
        <v>0.99</v>
      </c>
    </row>
    <row r="33" spans="1:2">
      <c r="A33" s="4" t="s">
        <v>369</v>
      </c>
      <c r="B33" s="5" t="n">
        <v>50000</v>
      </c>
    </row>
    <row r="34" spans="1:2">
      <c r="A34" s="4" t="s">
        <v>370</v>
      </c>
      <c r="B34" s="4" t="s">
        <v>385</v>
      </c>
    </row>
    <row r="35" spans="1:2">
      <c r="A35" s="4" t="s">
        <v>372</v>
      </c>
      <c r="B35" s="5" t="n">
        <v>50000</v>
      </c>
    </row>
    <row r="36" spans="1:2">
      <c r="A36" s="4" t="s">
        <v>386</v>
      </c>
    </row>
    <row r="37" spans="1:2">
      <c r="A37" s="4" t="s">
        <v>374</v>
      </c>
      <c r="B37" s="6" t="n">
        <v>1</v>
      </c>
    </row>
    <row r="38" spans="1:2">
      <c r="A38" s="4" t="s">
        <v>369</v>
      </c>
      <c r="B38" s="5" t="n">
        <v>525000</v>
      </c>
    </row>
    <row r="39" spans="1:2">
      <c r="A39" s="4" t="s">
        <v>370</v>
      </c>
      <c r="B39" s="4" t="s">
        <v>387</v>
      </c>
    </row>
    <row r="40" spans="1:2">
      <c r="A40" s="4" t="s">
        <v>372</v>
      </c>
      <c r="B40" s="5" t="n">
        <v>525000</v>
      </c>
    </row>
    <row r="41" spans="1:2">
      <c r="A41" s="4" t="s">
        <v>388</v>
      </c>
    </row>
    <row r="42" spans="1:2">
      <c r="A42" s="4" t="s">
        <v>374</v>
      </c>
      <c r="B42" s="8" t="n">
        <v>1.04</v>
      </c>
    </row>
    <row r="43" spans="1:2">
      <c r="A43" s="4" t="s">
        <v>369</v>
      </c>
      <c r="B43" s="5" t="n">
        <v>400000</v>
      </c>
    </row>
    <row r="44" spans="1:2">
      <c r="A44" s="4" t="s">
        <v>370</v>
      </c>
      <c r="B44" s="4" t="s">
        <v>389</v>
      </c>
    </row>
    <row r="45" spans="1:2">
      <c r="A45" s="4" t="s">
        <v>372</v>
      </c>
      <c r="B45" s="5" t="n">
        <v>400000</v>
      </c>
    </row>
    <row r="46" spans="1:2">
      <c r="A46" s="4" t="s">
        <v>390</v>
      </c>
    </row>
    <row r="47" spans="1:2">
      <c r="A47" s="4" t="s">
        <v>374</v>
      </c>
      <c r="B47" s="8" t="n">
        <v>1.16</v>
      </c>
    </row>
    <row r="48" spans="1:2">
      <c r="A48" s="4" t="s">
        <v>369</v>
      </c>
      <c r="B48" s="5" t="n">
        <v>200000</v>
      </c>
    </row>
    <row r="49" spans="1:2">
      <c r="A49" s="4" t="s">
        <v>370</v>
      </c>
      <c r="B49" s="4" t="s">
        <v>389</v>
      </c>
    </row>
    <row r="50" spans="1:2">
      <c r="A50" s="4" t="s">
        <v>372</v>
      </c>
      <c r="B50" s="5" t="n">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7</v>
      </c>
    </row>
    <row r="3" spans="1:3">
      <c r="A3" s="4" t="s">
        <v>392</v>
      </c>
      <c r="B3" s="5" t="n">
        <v>186873032</v>
      </c>
      <c r="C3" s="5" t="n">
        <v>189991541</v>
      </c>
    </row>
    <row r="4" spans="1:3">
      <c r="A4" s="4" t="s">
        <v>393</v>
      </c>
      <c r="B4" s="4" t="s">
        <v>46</v>
      </c>
      <c r="C4" s="4" t="s">
        <v>46</v>
      </c>
    </row>
    <row r="5" spans="1:3">
      <c r="A5" s="4" t="s">
        <v>394</v>
      </c>
      <c r="B5" s="5" t="n">
        <v>-12653077</v>
      </c>
      <c r="C5" s="5" t="n">
        <v>-234308</v>
      </c>
    </row>
    <row r="6" spans="1:3">
      <c r="A6" s="4" t="s">
        <v>395</v>
      </c>
      <c r="B6" s="5" t="n">
        <v>-37395817</v>
      </c>
      <c r="C6" s="5" t="n">
        <v>-2884201</v>
      </c>
    </row>
    <row r="7" spans="1:3">
      <c r="A7" s="4" t="s">
        <v>396</v>
      </c>
      <c r="B7" s="5" t="n">
        <v>136824138</v>
      </c>
      <c r="C7" s="5" t="n">
        <v>186873032</v>
      </c>
    </row>
    <row r="8" spans="1:3">
      <c r="A8" s="4" t="s">
        <v>397</v>
      </c>
      <c r="B8" s="8" t="n">
        <v>0.43</v>
      </c>
      <c r="C8" s="8" t="n">
        <v>0.44</v>
      </c>
    </row>
    <row r="9" spans="1:3">
      <c r="A9" s="4" t="s">
        <v>398</v>
      </c>
      <c r="B9" s="4" t="s">
        <v>46</v>
      </c>
      <c r="C9" s="4" t="s">
        <v>46</v>
      </c>
    </row>
    <row r="10" spans="1:3">
      <c r="A10" s="4" t="s">
        <v>399</v>
      </c>
      <c r="B10" s="10" t="n">
        <v>0.05</v>
      </c>
      <c r="C10" s="10" t="n">
        <v>0.05</v>
      </c>
    </row>
    <row r="11" spans="1:3">
      <c r="A11" s="4" t="s">
        <v>400</v>
      </c>
      <c r="B11" s="5" t="n">
        <v>1</v>
      </c>
      <c r="C11" s="10" t="n">
        <v>1.04</v>
      </c>
    </row>
    <row r="12" spans="1:3">
      <c r="A12" s="4" t="s">
        <v>401</v>
      </c>
      <c r="B12" s="8" t="n">
        <v>0.27</v>
      </c>
      <c r="C12" s="8" t="n">
        <v>0.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8"/>
    <col customWidth="1" max="2" min="2" width="30"/>
  </cols>
  <sheetData>
    <row r="1" spans="1:2">
      <c r="A1" s="1" t="s">
        <v>402</v>
      </c>
      <c r="B1" s="2" t="s">
        <v>1</v>
      </c>
    </row>
    <row r="2" spans="1:2">
      <c r="B2" s="2" t="s">
        <v>357</v>
      </c>
    </row>
    <row r="3" spans="1:2">
      <c r="A3" s="4" t="s">
        <v>403</v>
      </c>
      <c r="B3" s="4" t="s">
        <v>46</v>
      </c>
    </row>
    <row r="4" spans="1:2">
      <c r="A4" s="4" t="s">
        <v>369</v>
      </c>
      <c r="B4" s="5" t="n">
        <v>3200000</v>
      </c>
    </row>
    <row r="5" spans="1:2">
      <c r="A5" s="4" t="s">
        <v>372</v>
      </c>
      <c r="B5" s="5" t="n">
        <v>3200000</v>
      </c>
    </row>
    <row r="6" spans="1:2">
      <c r="A6" s="4" t="s">
        <v>373</v>
      </c>
    </row>
    <row r="7" spans="1:2">
      <c r="A7" s="4" t="s">
        <v>369</v>
      </c>
      <c r="B7" s="5" t="n">
        <v>200000</v>
      </c>
    </row>
    <row r="8" spans="1:2">
      <c r="A8" s="4" t="s">
        <v>372</v>
      </c>
      <c r="B8" s="5" t="n">
        <v>200000</v>
      </c>
    </row>
    <row r="9" spans="1:2">
      <c r="A9" s="4" t="s">
        <v>376</v>
      </c>
    </row>
    <row r="10" spans="1:2">
      <c r="A10" s="4" t="s">
        <v>369</v>
      </c>
      <c r="B10" s="5" t="n">
        <v>950000</v>
      </c>
    </row>
    <row r="11" spans="1:2">
      <c r="A11" s="4" t="s">
        <v>372</v>
      </c>
      <c r="B11" s="5" t="n">
        <v>950000</v>
      </c>
    </row>
    <row r="12" spans="1:2">
      <c r="A12" s="4" t="s">
        <v>378</v>
      </c>
    </row>
    <row r="13" spans="1:2">
      <c r="A13" s="4" t="s">
        <v>369</v>
      </c>
      <c r="B13" s="5" t="n">
        <v>150000</v>
      </c>
    </row>
    <row r="14" spans="1:2">
      <c r="A14" s="4" t="s">
        <v>372</v>
      </c>
      <c r="B14" s="5" t="n">
        <v>150000</v>
      </c>
    </row>
    <row r="15" spans="1:2">
      <c r="A15" s="4" t="s">
        <v>380</v>
      </c>
    </row>
    <row r="16" spans="1:2">
      <c r="A16" s="4" t="s">
        <v>369</v>
      </c>
      <c r="B16" s="5" t="n">
        <v>150000</v>
      </c>
    </row>
    <row r="17" spans="1:2">
      <c r="A17" s="4" t="s">
        <v>372</v>
      </c>
      <c r="B17" s="5" t="n">
        <v>150000</v>
      </c>
    </row>
    <row r="18" spans="1:2">
      <c r="A18" s="4" t="s">
        <v>382</v>
      </c>
    </row>
    <row r="19" spans="1:2">
      <c r="A19" s="4" t="s">
        <v>369</v>
      </c>
      <c r="B19" s="5" t="n">
        <v>575000</v>
      </c>
    </row>
    <row r="20" spans="1:2">
      <c r="A20" s="4" t="s">
        <v>372</v>
      </c>
      <c r="B20" s="5" t="n">
        <v>575000</v>
      </c>
    </row>
    <row r="21" spans="1:2">
      <c r="A21" s="4" t="s">
        <v>384</v>
      </c>
    </row>
    <row r="22" spans="1:2">
      <c r="A22" s="4" t="s">
        <v>369</v>
      </c>
      <c r="B22" s="5" t="n">
        <v>50000</v>
      </c>
    </row>
    <row r="23" spans="1:2">
      <c r="A23" s="4" t="s">
        <v>372</v>
      </c>
      <c r="B23" s="5" t="n">
        <v>50000</v>
      </c>
    </row>
    <row r="24" spans="1:2">
      <c r="A24" s="4" t="s">
        <v>386</v>
      </c>
    </row>
    <row r="25" spans="1:2">
      <c r="A25" s="4" t="s">
        <v>369</v>
      </c>
      <c r="B25" s="5" t="n">
        <v>525000</v>
      </c>
    </row>
    <row r="26" spans="1:2">
      <c r="A26" s="4" t="s">
        <v>372</v>
      </c>
      <c r="B26" s="5" t="n">
        <v>525000</v>
      </c>
    </row>
    <row r="27" spans="1:2">
      <c r="A27" s="4" t="s">
        <v>267</v>
      </c>
    </row>
    <row r="28" spans="1:2">
      <c r="A28" s="4" t="s">
        <v>369</v>
      </c>
      <c r="B28" s="5" t="n">
        <v>136824138</v>
      </c>
    </row>
    <row r="29" spans="1:2">
      <c r="A29" s="4" t="s">
        <v>370</v>
      </c>
      <c r="B29" s="4" t="s">
        <v>404</v>
      </c>
    </row>
    <row r="30" spans="1:2">
      <c r="A30" s="4" t="s">
        <v>372</v>
      </c>
      <c r="B30" s="5" t="n">
        <v>136824138</v>
      </c>
    </row>
    <row r="31" spans="1:2">
      <c r="A31" s="4" t="s">
        <v>405</v>
      </c>
    </row>
    <row r="32" spans="1:2">
      <c r="A32" s="4" t="s">
        <v>403</v>
      </c>
      <c r="B32" s="7" t="n">
        <v>0.053</v>
      </c>
    </row>
    <row r="33" spans="1:2">
      <c r="A33" s="4" t="s">
        <v>369</v>
      </c>
      <c r="B33" s="5" t="n">
        <v>99677583</v>
      </c>
    </row>
    <row r="34" spans="1:2">
      <c r="A34" s="4" t="s">
        <v>370</v>
      </c>
      <c r="B34" s="4" t="s">
        <v>406</v>
      </c>
    </row>
    <row r="35" spans="1:2">
      <c r="A35" s="4" t="s">
        <v>372</v>
      </c>
      <c r="B35" s="5" t="n">
        <v>99677583</v>
      </c>
    </row>
    <row r="36" spans="1:2">
      <c r="A36" s="4" t="s">
        <v>407</v>
      </c>
    </row>
    <row r="37" spans="1:2">
      <c r="A37" s="4" t="s">
        <v>403</v>
      </c>
      <c r="B37" s="8" t="n">
        <v>0.85</v>
      </c>
    </row>
    <row r="38" spans="1:2">
      <c r="A38" s="4" t="s">
        <v>369</v>
      </c>
      <c r="B38" s="5" t="n">
        <v>28482344</v>
      </c>
    </row>
    <row r="39" spans="1:2">
      <c r="A39" s="4" t="s">
        <v>370</v>
      </c>
      <c r="B39" s="4" t="s">
        <v>408</v>
      </c>
    </row>
    <row r="40" spans="1:2">
      <c r="A40" s="4" t="s">
        <v>372</v>
      </c>
      <c r="B40" s="5" t="n">
        <v>28482344</v>
      </c>
    </row>
    <row r="41" spans="1:2">
      <c r="A41" s="4" t="s">
        <v>409</v>
      </c>
    </row>
    <row r="42" spans="1:2">
      <c r="A42" s="4" t="s">
        <v>403</v>
      </c>
      <c r="B42" s="6" t="n">
        <v>1</v>
      </c>
    </row>
    <row r="43" spans="1:2">
      <c r="A43" s="4" t="s">
        <v>369</v>
      </c>
      <c r="B43" s="5" t="n">
        <v>2875115</v>
      </c>
    </row>
    <row r="44" spans="1:2">
      <c r="A44" s="4" t="s">
        <v>370</v>
      </c>
      <c r="B44" s="4" t="s">
        <v>410</v>
      </c>
    </row>
    <row r="45" spans="1:2">
      <c r="A45" s="4" t="s">
        <v>372</v>
      </c>
      <c r="B45" s="5" t="n">
        <v>2875115</v>
      </c>
    </row>
    <row r="46" spans="1:2">
      <c r="A46" s="4" t="s">
        <v>411</v>
      </c>
    </row>
    <row r="47" spans="1:2">
      <c r="A47" s="4" t="s">
        <v>403</v>
      </c>
      <c r="B47" s="8" t="n">
        <v>1.25</v>
      </c>
    </row>
    <row r="48" spans="1:2">
      <c r="A48" s="4" t="s">
        <v>369</v>
      </c>
      <c r="B48" s="5" t="n">
        <v>4474520</v>
      </c>
    </row>
    <row r="49" spans="1:2">
      <c r="A49" s="4" t="s">
        <v>370</v>
      </c>
      <c r="B49" s="4" t="s">
        <v>412</v>
      </c>
    </row>
    <row r="50" spans="1:2">
      <c r="A50" s="4" t="s">
        <v>372</v>
      </c>
      <c r="B50" s="5" t="n">
        <v>4474520</v>
      </c>
    </row>
    <row r="51" spans="1:2">
      <c r="A51" s="4" t="s">
        <v>413</v>
      </c>
    </row>
    <row r="52" spans="1:2">
      <c r="A52" s="4" t="s">
        <v>403</v>
      </c>
      <c r="B52" s="6" t="n">
        <v>2</v>
      </c>
    </row>
    <row r="53" spans="1:2">
      <c r="A53" s="4" t="s">
        <v>369</v>
      </c>
      <c r="B53" s="5" t="n">
        <v>100000</v>
      </c>
    </row>
    <row r="54" spans="1:2">
      <c r="A54" s="4" t="s">
        <v>370</v>
      </c>
      <c r="B54" s="4" t="s">
        <v>414</v>
      </c>
    </row>
    <row r="55" spans="1:2">
      <c r="A55" s="4" t="s">
        <v>372</v>
      </c>
      <c r="B55" s="5" t="n">
        <v>100000</v>
      </c>
    </row>
    <row r="56" spans="1:2">
      <c r="A56" s="4" t="s">
        <v>415</v>
      </c>
    </row>
    <row r="57" spans="1:2">
      <c r="A57" s="4" t="s">
        <v>403</v>
      </c>
      <c r="B57" s="8" t="n">
        <v>2.5</v>
      </c>
    </row>
    <row r="58" spans="1:2">
      <c r="A58" s="4" t="s">
        <v>369</v>
      </c>
      <c r="B58" s="5" t="n">
        <v>280276</v>
      </c>
    </row>
    <row r="59" spans="1:2">
      <c r="A59" s="4" t="s">
        <v>370</v>
      </c>
      <c r="B59" s="4" t="s">
        <v>416</v>
      </c>
    </row>
    <row r="60" spans="1:2">
      <c r="A60" s="4" t="s">
        <v>372</v>
      </c>
      <c r="B60" s="5" t="n">
        <v>280276</v>
      </c>
    </row>
    <row r="61" spans="1:2">
      <c r="A61" s="4" t="s">
        <v>417</v>
      </c>
    </row>
    <row r="62" spans="1:2">
      <c r="A62" s="4" t="s">
        <v>403</v>
      </c>
      <c r="B62" s="6" t="n">
        <v>3</v>
      </c>
    </row>
    <row r="63" spans="1:2">
      <c r="A63" s="4" t="s">
        <v>369</v>
      </c>
      <c r="B63" s="5" t="n">
        <v>934300</v>
      </c>
    </row>
    <row r="64" spans="1:2">
      <c r="A64" s="4" t="s">
        <v>370</v>
      </c>
      <c r="B64" s="4" t="s">
        <v>416</v>
      </c>
    </row>
    <row r="65" spans="1:2">
      <c r="A65" s="4" t="s">
        <v>372</v>
      </c>
      <c r="B65" s="5" t="n">
        <v>934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8</v>
      </c>
      <c r="B1" s="2" t="s">
        <v>1</v>
      </c>
    </row>
    <row r="2" spans="1:3">
      <c r="B2" s="2" t="s">
        <v>2</v>
      </c>
      <c r="C2" s="2" t="s">
        <v>37</v>
      </c>
    </row>
    <row r="3" spans="1:3">
      <c r="A3" s="3" t="s">
        <v>419</v>
      </c>
    </row>
    <row r="4" spans="1:3">
      <c r="A4" s="4" t="s">
        <v>420</v>
      </c>
      <c r="B4" s="6" t="n">
        <v>60148509</v>
      </c>
    </row>
    <row r="5" spans="1:3">
      <c r="A5" s="4" t="s">
        <v>421</v>
      </c>
      <c r="B5" s="5" t="n">
        <v>44966584</v>
      </c>
    </row>
    <row r="6" spans="1:3">
      <c r="A6" s="4" t="s">
        <v>422</v>
      </c>
      <c r="B6" s="5" t="n">
        <v>158000000</v>
      </c>
    </row>
    <row r="7" spans="1:3">
      <c r="A7" s="4" t="s">
        <v>423</v>
      </c>
      <c r="B7" s="4" t="s">
        <v>46</v>
      </c>
      <c r="C7" s="4" t="s">
        <v>46</v>
      </c>
    </row>
    <row r="8" spans="1:3">
      <c r="A8" s="4" t="s">
        <v>424</v>
      </c>
    </row>
    <row r="9" spans="1:3">
      <c r="A9" s="3" t="s">
        <v>419</v>
      </c>
    </row>
    <row r="10" spans="1:3">
      <c r="A10" s="4" t="s">
        <v>425</v>
      </c>
      <c r="B10"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v>
      </c>
      <c r="B1" s="2" t="s">
        <v>1</v>
      </c>
    </row>
    <row r="2" spans="1:3">
      <c r="B2" s="2" t="s">
        <v>2</v>
      </c>
      <c r="C2" s="2" t="s">
        <v>37</v>
      </c>
    </row>
    <row r="3" spans="1:3">
      <c r="A3" s="3" t="s">
        <v>81</v>
      </c>
    </row>
    <row r="4" spans="1:3">
      <c r="A4" s="4" t="s">
        <v>82</v>
      </c>
      <c r="B4" s="6" t="n">
        <v>4747557</v>
      </c>
      <c r="C4" s="6" t="n">
        <v>8203926</v>
      </c>
    </row>
    <row r="5" spans="1:3">
      <c r="A5" s="4" t="s">
        <v>83</v>
      </c>
      <c r="B5" s="5" t="n">
        <v>3306668</v>
      </c>
      <c r="C5" s="5" t="n">
        <v>5115978</v>
      </c>
    </row>
    <row r="6" spans="1:3">
      <c r="A6" s="4" t="s">
        <v>84</v>
      </c>
      <c r="B6" s="5" t="n">
        <v>-8054225</v>
      </c>
      <c r="C6" s="5" t="n">
        <v>-13319904</v>
      </c>
    </row>
    <row r="7" spans="1:3">
      <c r="A7" s="3" t="s">
        <v>85</v>
      </c>
    </row>
    <row r="8" spans="1:3">
      <c r="A8" s="4" t="s">
        <v>86</v>
      </c>
      <c r="B8" s="5" t="n">
        <v>825000</v>
      </c>
      <c r="C8" s="5" t="n">
        <v>172376</v>
      </c>
    </row>
    <row r="9" spans="1:3">
      <c r="A9" s="4" t="s">
        <v>87</v>
      </c>
      <c r="B9" s="5" t="n">
        <v>26325</v>
      </c>
      <c r="C9" s="4" t="s">
        <v>46</v>
      </c>
    </row>
    <row r="10" spans="1:3">
      <c r="A10" s="4" t="s">
        <v>88</v>
      </c>
      <c r="B10" s="5" t="n">
        <v>19560</v>
      </c>
      <c r="C10" s="5" t="n">
        <v>31304</v>
      </c>
    </row>
    <row r="11" spans="1:3">
      <c r="A11" s="4" t="s">
        <v>89</v>
      </c>
      <c r="B11" s="5" t="n">
        <v>-969715</v>
      </c>
      <c r="C11" s="5" t="n">
        <v>-401592</v>
      </c>
    </row>
    <row r="12" spans="1:3">
      <c r="A12" s="4" t="s">
        <v>90</v>
      </c>
      <c r="B12" s="5" t="n">
        <v>-8153055</v>
      </c>
      <c r="C12" s="5" t="n">
        <v>-13517816</v>
      </c>
    </row>
    <row r="13" spans="1:3">
      <c r="A13" s="4" t="s">
        <v>91</v>
      </c>
      <c r="B13" s="4" t="s">
        <v>46</v>
      </c>
      <c r="C13" s="5" t="n">
        <v>-14107</v>
      </c>
    </row>
    <row r="14" spans="1:3">
      <c r="A14" s="4" t="s">
        <v>92</v>
      </c>
      <c r="B14" s="6" t="n">
        <v>-8153055</v>
      </c>
      <c r="C14" s="6" t="n">
        <v>-13531923</v>
      </c>
    </row>
    <row r="15" spans="1:3">
      <c r="A15" s="4" t="s">
        <v>93</v>
      </c>
      <c r="B15" s="8" t="n">
        <v>-0.02</v>
      </c>
      <c r="C15" s="8" t="n">
        <v>-0.04</v>
      </c>
    </row>
    <row r="16" spans="1:3">
      <c r="A16" s="4" t="s">
        <v>94</v>
      </c>
      <c r="B16" s="5" t="n">
        <v>382338471</v>
      </c>
      <c r="C16" s="5" t="n">
        <v>369231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7</v>
      </c>
    </row>
    <row r="3" spans="1:3">
      <c r="A3" s="3" t="s">
        <v>164</v>
      </c>
    </row>
    <row r="4" spans="1:3">
      <c r="A4" s="4" t="s">
        <v>428</v>
      </c>
      <c r="B4" s="6" t="n">
        <v>-7954841</v>
      </c>
      <c r="C4" s="6" t="n">
        <v>-13395048</v>
      </c>
    </row>
    <row r="5" spans="1:3">
      <c r="A5" s="4" t="s">
        <v>429</v>
      </c>
      <c r="B5" s="5" t="n">
        <v>-198214</v>
      </c>
      <c r="C5" s="5" t="n">
        <v>-122768</v>
      </c>
    </row>
    <row r="6" spans="1:3">
      <c r="A6" s="4" t="s">
        <v>430</v>
      </c>
      <c r="B6" s="6" t="n">
        <v>-8153055</v>
      </c>
      <c r="C6" s="6" t="n">
        <v>-135178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1</v>
      </c>
      <c r="B1" s="2" t="s">
        <v>1</v>
      </c>
    </row>
    <row r="2" spans="1:3">
      <c r="B2" s="2" t="s">
        <v>2</v>
      </c>
      <c r="C2" s="2" t="s">
        <v>37</v>
      </c>
    </row>
    <row r="3" spans="1:3">
      <c r="A3" s="3" t="s">
        <v>164</v>
      </c>
    </row>
    <row r="4" spans="1:3">
      <c r="A4" s="4" t="s">
        <v>432</v>
      </c>
      <c r="B4" s="4" t="s">
        <v>46</v>
      </c>
      <c r="C4" s="4" t="s">
        <v>46</v>
      </c>
    </row>
    <row r="5" spans="1:3">
      <c r="A5" s="4" t="s">
        <v>433</v>
      </c>
      <c r="B5" s="5" t="n">
        <v>-1385438</v>
      </c>
      <c r="C5" s="5" t="n">
        <v>13026739</v>
      </c>
    </row>
    <row r="6" spans="1:3">
      <c r="A6" s="4" t="s">
        <v>434</v>
      </c>
      <c r="B6" s="4" t="s">
        <v>46</v>
      </c>
      <c r="C6" s="4" t="s">
        <v>46</v>
      </c>
    </row>
    <row r="7" spans="1:3">
      <c r="A7" s="4" t="s">
        <v>435</v>
      </c>
      <c r="B7" s="5" t="n">
        <v>-338773</v>
      </c>
      <c r="C7" s="5" t="n">
        <v>1724127</v>
      </c>
    </row>
    <row r="8" spans="1:3">
      <c r="A8" s="4" t="s">
        <v>436</v>
      </c>
      <c r="B8" s="5" t="n">
        <v>-1724211</v>
      </c>
      <c r="C8" s="5" t="n">
        <v>14750866</v>
      </c>
    </row>
    <row r="9" spans="1:3">
      <c r="A9" s="4" t="s">
        <v>437</v>
      </c>
      <c r="B9" s="5" t="n">
        <v>1724211</v>
      </c>
      <c r="C9" s="5" t="n">
        <v>-14750866</v>
      </c>
    </row>
    <row r="10" spans="1:3">
      <c r="A10" s="4" t="s">
        <v>438</v>
      </c>
      <c r="B10" s="4" t="s">
        <v>46</v>
      </c>
      <c r="C10" s="4" t="s">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7</v>
      </c>
    </row>
    <row r="3" spans="1:3">
      <c r="A3" s="3" t="s">
        <v>164</v>
      </c>
    </row>
    <row r="4" spans="1:3">
      <c r="A4" s="4" t="s">
        <v>440</v>
      </c>
      <c r="B4" s="4" t="s">
        <v>441</v>
      </c>
      <c r="C4" s="4" t="s">
        <v>442</v>
      </c>
    </row>
    <row r="5" spans="1:3">
      <c r="A5" s="4" t="s">
        <v>443</v>
      </c>
      <c r="B5" s="4" t="s">
        <v>444</v>
      </c>
      <c r="C5" s="4" t="s">
        <v>445</v>
      </c>
    </row>
    <row r="6" spans="1:3">
      <c r="A6" s="4" t="s">
        <v>446</v>
      </c>
      <c r="B6" s="4" t="s">
        <v>447</v>
      </c>
      <c r="C6" s="4" t="s">
        <v>448</v>
      </c>
    </row>
    <row r="7" spans="1:3">
      <c r="A7" s="4" t="s">
        <v>449</v>
      </c>
      <c r="B7" s="4" t="s">
        <v>450</v>
      </c>
      <c r="C7" s="4" t="s">
        <v>451</v>
      </c>
    </row>
    <row r="8" spans="1:3">
      <c r="A8" s="4" t="s">
        <v>437</v>
      </c>
      <c r="B8" s="4" t="s">
        <v>452</v>
      </c>
      <c r="C8" s="4" t="s">
        <v>453</v>
      </c>
    </row>
    <row r="9" spans="1:3">
      <c r="A9" s="4" t="s">
        <v>454</v>
      </c>
      <c r="B9" s="4" t="s">
        <v>455</v>
      </c>
      <c r="C9" s="4" t="s">
        <v>450</v>
      </c>
    </row>
    <row r="10" spans="1:3">
      <c r="A10" s="4" t="s">
        <v>456</v>
      </c>
      <c r="B10" s="4" t="s">
        <v>457</v>
      </c>
      <c r="C10" s="4" t="s">
        <v>458</v>
      </c>
    </row>
    <row r="11" spans="1:3">
      <c r="A11" s="4" t="s">
        <v>459</v>
      </c>
      <c r="B11" s="4" t="s">
        <v>450</v>
      </c>
      <c r="C11" s="4" t="s">
        <v>4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7</v>
      </c>
    </row>
    <row r="3" spans="1:3">
      <c r="A3" s="3" t="s">
        <v>164</v>
      </c>
    </row>
    <row r="4" spans="1:3">
      <c r="A4" s="4" t="s">
        <v>461</v>
      </c>
      <c r="B4" s="6" t="n">
        <v>41114624</v>
      </c>
      <c r="C4" s="6" t="n">
        <v>40156864</v>
      </c>
    </row>
    <row r="5" spans="1:3">
      <c r="A5" s="4" t="s">
        <v>462</v>
      </c>
      <c r="B5" s="5" t="n">
        <v>2207465</v>
      </c>
      <c r="C5" s="5" t="n">
        <v>2207465</v>
      </c>
    </row>
    <row r="6" spans="1:3">
      <c r="A6" s="4" t="s">
        <v>463</v>
      </c>
      <c r="B6" s="5" t="n">
        <v>2791710</v>
      </c>
      <c r="C6" s="5" t="n">
        <v>2591539</v>
      </c>
    </row>
    <row r="7" spans="1:3">
      <c r="A7" s="4" t="s">
        <v>464</v>
      </c>
      <c r="B7" s="5" t="n">
        <v>10062</v>
      </c>
      <c r="C7" s="5" t="n">
        <v>10715</v>
      </c>
    </row>
    <row r="8" spans="1:3">
      <c r="A8" s="4" t="s">
        <v>465</v>
      </c>
      <c r="B8" s="5" t="n">
        <v>490467</v>
      </c>
      <c r="C8" s="4" t="s">
        <v>46</v>
      </c>
    </row>
    <row r="9" spans="1:3">
      <c r="A9" s="4" t="s">
        <v>466</v>
      </c>
      <c r="B9" s="5" t="n">
        <v>46614328</v>
      </c>
      <c r="C9" s="5" t="n">
        <v>44966584</v>
      </c>
    </row>
    <row r="10" spans="1:3">
      <c r="A10" s="4" t="s">
        <v>467</v>
      </c>
      <c r="B10" s="5" t="n">
        <v>-235013</v>
      </c>
      <c r="C10" s="5" t="n">
        <v>-410410</v>
      </c>
    </row>
    <row r="11" spans="1:3">
      <c r="A11" s="4" t="s">
        <v>41</v>
      </c>
      <c r="B11" s="5" t="n">
        <v>-90881</v>
      </c>
      <c r="C11" s="4" t="s">
        <v>46</v>
      </c>
    </row>
    <row r="12" spans="1:3">
      <c r="A12" s="4" t="s">
        <v>468</v>
      </c>
      <c r="B12" s="5" t="n">
        <v>-29545</v>
      </c>
      <c r="C12" s="5" t="n">
        <v>-21496</v>
      </c>
    </row>
    <row r="13" spans="1:3">
      <c r="A13" s="4" t="s">
        <v>469</v>
      </c>
      <c r="B13" s="5" t="n">
        <v>-355439</v>
      </c>
      <c r="C13" s="5" t="n">
        <v>-431906</v>
      </c>
    </row>
    <row r="14" spans="1:3">
      <c r="A14" s="4" t="s">
        <v>470</v>
      </c>
      <c r="B14" s="5" t="n">
        <v>-46258889</v>
      </c>
      <c r="C14" s="5" t="n">
        <v>-44534678</v>
      </c>
    </row>
    <row r="15" spans="1:3">
      <c r="A15" s="4" t="s">
        <v>471</v>
      </c>
      <c r="B15" s="4" t="s">
        <v>46</v>
      </c>
      <c r="C15" s="4" t="s">
        <v>46</v>
      </c>
    </row>
    <row r="16" spans="1:3">
      <c r="A16" s="4" t="s">
        <v>437</v>
      </c>
      <c r="B16" s="6" t="n">
        <v>-1724211</v>
      </c>
      <c r="C16" s="6" t="n">
        <v>147508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472</v>
      </c>
      <c r="B1" s="2" t="s">
        <v>1</v>
      </c>
    </row>
    <row r="2" spans="1:3">
      <c r="B2" s="2" t="s">
        <v>2</v>
      </c>
      <c r="C2" s="2" t="s">
        <v>37</v>
      </c>
    </row>
    <row r="3" spans="1:3">
      <c r="A3" s="4" t="s">
        <v>473</v>
      </c>
      <c r="B3" s="6" t="n">
        <v>88393</v>
      </c>
      <c r="C3" s="6" t="n">
        <v>44335</v>
      </c>
    </row>
    <row r="4" spans="1:3">
      <c r="A4" s="4" t="s">
        <v>474</v>
      </c>
    </row>
    <row r="5" spans="1:3">
      <c r="A5" s="4" t="s">
        <v>475</v>
      </c>
      <c r="B5" s="4" t="s">
        <v>4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77</v>
      </c>
      <c r="B1" s="2" t="s">
        <v>478</v>
      </c>
    </row>
    <row r="2" spans="1:2">
      <c r="A2" s="3" t="s">
        <v>167</v>
      </c>
    </row>
    <row r="3" spans="1:2">
      <c r="A3" s="4" t="s">
        <v>479</v>
      </c>
      <c r="B3" s="6" t="n">
        <v>88884</v>
      </c>
    </row>
    <row r="4" spans="1:2">
      <c r="A4" s="4" t="s">
        <v>480</v>
      </c>
      <c r="B4" s="5" t="n">
        <v>90666</v>
      </c>
    </row>
    <row r="5" spans="1:2">
      <c r="A5" s="4" t="s">
        <v>481</v>
      </c>
      <c r="B5" s="5" t="n">
        <v>92471</v>
      </c>
    </row>
    <row r="6" spans="1:2">
      <c r="A6" s="4" t="s">
        <v>482</v>
      </c>
      <c r="B6" s="5" t="n">
        <v>46687</v>
      </c>
    </row>
    <row r="7" spans="1:2">
      <c r="A7" s="4" t="s">
        <v>483</v>
      </c>
      <c r="B7" s="6" t="n">
        <v>3187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4</v>
      </c>
      <c r="B1" s="2" t="s">
        <v>1</v>
      </c>
    </row>
    <row r="2" spans="1:3">
      <c r="B2" s="2" t="s">
        <v>2</v>
      </c>
      <c r="C2" s="2" t="s">
        <v>37</v>
      </c>
    </row>
    <row r="3" spans="1:3">
      <c r="A3" s="3" t="s">
        <v>170</v>
      </c>
    </row>
    <row r="4" spans="1:3">
      <c r="A4" s="4" t="s">
        <v>485</v>
      </c>
      <c r="B4" s="4" t="s">
        <v>46</v>
      </c>
      <c r="C4" s="4" t="s">
        <v>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486</v>
      </c>
      <c r="B1" s="2" t="s">
        <v>487</v>
      </c>
      <c r="C1" s="2" t="s">
        <v>488</v>
      </c>
      <c r="D1" s="2" t="s">
        <v>489</v>
      </c>
      <c r="E1" s="2" t="s">
        <v>490</v>
      </c>
      <c r="F1" s="2" t="s">
        <v>491</v>
      </c>
      <c r="G1" s="2" t="s">
        <v>492</v>
      </c>
      <c r="H1" s="2" t="s">
        <v>2</v>
      </c>
      <c r="I1" s="2" t="s">
        <v>37</v>
      </c>
    </row>
    <row r="2" spans="1:9">
      <c r="A2" s="3" t="s">
        <v>493</v>
      </c>
    </row>
    <row r="3" spans="1:9">
      <c r="A3" s="4" t="s">
        <v>494</v>
      </c>
      <c r="H3" s="6" t="n">
        <v>1649043</v>
      </c>
      <c r="I3" s="6" t="n">
        <v>1549043</v>
      </c>
    </row>
    <row r="4" spans="1:9">
      <c r="A4" s="4" t="s">
        <v>495</v>
      </c>
      <c r="B4" s="6" t="n">
        <v>1700000</v>
      </c>
    </row>
    <row r="5" spans="1:9">
      <c r="A5" s="4" t="s">
        <v>496</v>
      </c>
      <c r="H5" s="5" t="n">
        <v>134752</v>
      </c>
      <c r="I5" s="5" t="n">
        <v>665685</v>
      </c>
    </row>
    <row r="6" spans="1:9">
      <c r="A6" s="4" t="s">
        <v>497</v>
      </c>
    </row>
    <row r="7" spans="1:9">
      <c r="A7" s="3" t="s">
        <v>493</v>
      </c>
    </row>
    <row r="8" spans="1:9">
      <c r="A8" s="4" t="s">
        <v>498</v>
      </c>
      <c r="F8" s="6" t="n">
        <v>2400000</v>
      </c>
    </row>
    <row r="9" spans="1:9">
      <c r="A9" s="4" t="s">
        <v>499</v>
      </c>
      <c r="F9" s="6" t="n">
        <v>3000000</v>
      </c>
    </row>
    <row r="10" spans="1:9">
      <c r="A10" s="4" t="s">
        <v>500</v>
      </c>
    </row>
    <row r="11" spans="1:9">
      <c r="A11" s="3" t="s">
        <v>493</v>
      </c>
    </row>
    <row r="12" spans="1:9">
      <c r="A12" s="4" t="s">
        <v>501</v>
      </c>
      <c r="D12" s="6" t="n">
        <v>10000000</v>
      </c>
    </row>
    <row r="13" spans="1:9">
      <c r="A13" s="4" t="s">
        <v>502</v>
      </c>
    </row>
    <row r="14" spans="1:9">
      <c r="A14" s="3" t="s">
        <v>493</v>
      </c>
    </row>
    <row r="15" spans="1:9">
      <c r="A15" s="4" t="s">
        <v>503</v>
      </c>
      <c r="B15" s="5" t="n">
        <v>350000</v>
      </c>
    </row>
    <row r="16" spans="1:9">
      <c r="A16" s="4" t="s">
        <v>494</v>
      </c>
      <c r="B16" s="6" t="n">
        <v>1000000</v>
      </c>
    </row>
    <row r="17" spans="1:9">
      <c r="A17" s="4" t="s">
        <v>504</v>
      </c>
    </row>
    <row r="18" spans="1:9">
      <c r="A18" s="3" t="s">
        <v>493</v>
      </c>
    </row>
    <row r="19" spans="1:9">
      <c r="A19" s="4" t="s">
        <v>503</v>
      </c>
      <c r="H19" s="5" t="n">
        <v>227750</v>
      </c>
    </row>
    <row r="20" spans="1:9">
      <c r="A20" s="4" t="s">
        <v>494</v>
      </c>
      <c r="H20" s="5" t="n">
        <v>2051083</v>
      </c>
      <c r="I20" s="6" t="n">
        <v>2051083</v>
      </c>
    </row>
    <row r="21" spans="1:9">
      <c r="A21" s="4" t="s">
        <v>495</v>
      </c>
      <c r="G21" s="6" t="n">
        <v>152376</v>
      </c>
    </row>
    <row r="22" spans="1:9">
      <c r="A22" s="4" t="s">
        <v>505</v>
      </c>
      <c r="E22" s="6" t="n">
        <v>294255</v>
      </c>
    </row>
    <row r="23" spans="1:9">
      <c r="A23" s="4" t="s">
        <v>506</v>
      </c>
      <c r="E23" s="4" t="s">
        <v>507</v>
      </c>
    </row>
    <row r="24" spans="1:9">
      <c r="A24" s="4" t="s">
        <v>508</v>
      </c>
      <c r="C24" s="6" t="n">
        <v>140115</v>
      </c>
    </row>
    <row r="25" spans="1:9">
      <c r="A25" s="4" t="s">
        <v>509</v>
      </c>
      <c r="C25" s="5" t="n">
        <v>12261</v>
      </c>
    </row>
    <row r="26" spans="1:9">
      <c r="A26" s="4" t="s">
        <v>510</v>
      </c>
      <c r="C26" s="6" t="n">
        <v>152376</v>
      </c>
    </row>
    <row r="27" spans="1:9">
      <c r="A27" s="4" t="s">
        <v>496</v>
      </c>
      <c r="H27" s="6" t="n">
        <v>2240000</v>
      </c>
    </row>
    <row r="28" spans="1:9">
      <c r="A28" s="4" t="s">
        <v>511</v>
      </c>
    </row>
    <row r="29" spans="1:9">
      <c r="A29" s="3" t="s">
        <v>493</v>
      </c>
    </row>
    <row r="30" spans="1:9">
      <c r="A30" s="4" t="s">
        <v>498</v>
      </c>
      <c r="D30" s="5" t="n">
        <v>2400000</v>
      </c>
    </row>
    <row r="31" spans="1:9">
      <c r="A31" s="4" t="s">
        <v>512</v>
      </c>
    </row>
    <row r="32" spans="1:9">
      <c r="A32" s="3" t="s">
        <v>493</v>
      </c>
    </row>
    <row r="33" spans="1:9">
      <c r="A33" s="4" t="s">
        <v>498</v>
      </c>
      <c r="D33" s="6" t="n">
        <v>2942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37"/>
  </cols>
  <sheetData>
    <row r="1" spans="1:2">
      <c r="A1" s="1" t="s">
        <v>513</v>
      </c>
      <c r="B1" s="2" t="s">
        <v>1</v>
      </c>
    </row>
    <row r="2" spans="1:2">
      <c r="B2" s="2" t="s">
        <v>514</v>
      </c>
    </row>
    <row r="3" spans="1:2">
      <c r="A3" s="4" t="s">
        <v>515</v>
      </c>
      <c r="B3" s="7" t="n">
        <v>0.053</v>
      </c>
    </row>
    <row r="4" spans="1:2">
      <c r="A4" s="4" t="s">
        <v>516</v>
      </c>
    </row>
    <row r="5" spans="1:2">
      <c r="A5" s="4" t="s">
        <v>517</v>
      </c>
      <c r="B5" s="6" t="n">
        <v>3475000</v>
      </c>
    </row>
    <row r="6" spans="1:2">
      <c r="A6" s="4" t="s">
        <v>518</v>
      </c>
      <c r="B6" s="4" t="s">
        <v>46</v>
      </c>
    </row>
    <row r="7" spans="1:2">
      <c r="A7" s="4" t="s">
        <v>519</v>
      </c>
    </row>
    <row r="8" spans="1:2">
      <c r="A8" s="4" t="s">
        <v>520</v>
      </c>
      <c r="B8" s="5" t="n">
        <v>100000</v>
      </c>
    </row>
    <row r="9" spans="1:2">
      <c r="A9" s="4" t="s">
        <v>515</v>
      </c>
      <c r="B9" s="9" t="n">
        <v>0.0533</v>
      </c>
    </row>
    <row r="10" spans="1:2">
      <c r="A10" s="4" t="s">
        <v>521</v>
      </c>
      <c r="B10" s="6" t="n">
        <v>5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5</v>
      </c>
      <c r="B1" s="2" t="s">
        <v>1</v>
      </c>
    </row>
    <row r="2" spans="1:3">
      <c r="B2" s="2" t="s">
        <v>2</v>
      </c>
      <c r="C2" s="2" t="s">
        <v>37</v>
      </c>
    </row>
    <row r="3" spans="1:3">
      <c r="A3" s="4" t="s">
        <v>96</v>
      </c>
    </row>
    <row r="4" spans="1:3">
      <c r="A4" s="4" t="s">
        <v>97</v>
      </c>
      <c r="B4" s="4" t="s">
        <v>46</v>
      </c>
      <c r="C4" s="6" t="n">
        <v>9</v>
      </c>
    </row>
    <row r="5" spans="1:3">
      <c r="A5" s="4" t="s">
        <v>98</v>
      </c>
      <c r="B5" s="5" t="n">
        <v>100</v>
      </c>
      <c r="C5" s="5" t="n">
        <v>8600</v>
      </c>
    </row>
    <row r="6" spans="1:3">
      <c r="A6" s="4" t="s">
        <v>99</v>
      </c>
      <c r="C6" s="6" t="n">
        <v>-9</v>
      </c>
    </row>
    <row r="7" spans="1:3">
      <c r="A7" s="4" t="s">
        <v>100</v>
      </c>
      <c r="C7" s="5" t="n">
        <v>-8500</v>
      </c>
    </row>
    <row r="8" spans="1:3">
      <c r="A8" s="4" t="s">
        <v>91</v>
      </c>
      <c r="C8" s="4" t="s">
        <v>46</v>
      </c>
    </row>
    <row r="9" spans="1:3">
      <c r="A9" s="4" t="s">
        <v>101</v>
      </c>
      <c r="C9" s="4" t="s">
        <v>46</v>
      </c>
    </row>
    <row r="10" spans="1:3">
      <c r="A10" s="4" t="s">
        <v>102</v>
      </c>
      <c r="B10" s="4" t="s">
        <v>46</v>
      </c>
      <c r="C10" s="4" t="s">
        <v>46</v>
      </c>
    </row>
    <row r="11" spans="1:3">
      <c r="A11" s="4" t="s">
        <v>103</v>
      </c>
      <c r="B11" s="4" t="s">
        <v>46</v>
      </c>
      <c r="C11" s="4" t="s">
        <v>46</v>
      </c>
    </row>
    <row r="12" spans="1:3">
      <c r="A12" s="4" t="s">
        <v>104</v>
      </c>
      <c r="C12" s="4" t="s">
        <v>46</v>
      </c>
    </row>
    <row r="13" spans="1:3">
      <c r="A13" s="4" t="s">
        <v>105</v>
      </c>
      <c r="C13" s="4" t="s">
        <v>46</v>
      </c>
    </row>
    <row r="14" spans="1:3">
      <c r="A14" s="4" t="s">
        <v>106</v>
      </c>
      <c r="B14" s="4" t="s">
        <v>46</v>
      </c>
    </row>
    <row r="15" spans="1:3">
      <c r="A15" s="4" t="s">
        <v>107</v>
      </c>
      <c r="B15" s="4" t="s">
        <v>46</v>
      </c>
    </row>
    <row r="16" spans="1:3">
      <c r="A16" s="4" t="s">
        <v>108</v>
      </c>
      <c r="B16" s="4" t="s">
        <v>46</v>
      </c>
      <c r="C16" s="4" t="s">
        <v>46</v>
      </c>
    </row>
    <row r="17" spans="1:3">
      <c r="A17" s="4" t="s">
        <v>109</v>
      </c>
      <c r="B17" s="4" t="s">
        <v>46</v>
      </c>
      <c r="C17" s="4" t="s">
        <v>46</v>
      </c>
    </row>
    <row r="18" spans="1:3">
      <c r="A18" s="4" t="s">
        <v>110</v>
      </c>
      <c r="B18" s="5" t="n">
        <v>100</v>
      </c>
      <c r="C18" s="5" t="n">
        <v>100</v>
      </c>
    </row>
    <row r="19" spans="1:3">
      <c r="A19" s="4" t="s">
        <v>111</v>
      </c>
    </row>
    <row r="20" spans="1:3">
      <c r="A20" s="4" t="s">
        <v>97</v>
      </c>
      <c r="B20" s="6" t="n">
        <v>370962</v>
      </c>
      <c r="C20" s="6" t="n">
        <v>364773</v>
      </c>
    </row>
    <row r="21" spans="1:3">
      <c r="A21" s="4" t="s">
        <v>98</v>
      </c>
      <c r="B21" s="5" t="n">
        <v>370961451</v>
      </c>
      <c r="C21" s="5" t="n">
        <v>364773297</v>
      </c>
    </row>
    <row r="22" spans="1:3">
      <c r="A22" s="4" t="s">
        <v>99</v>
      </c>
      <c r="C22" s="6" t="n">
        <v>3987</v>
      </c>
    </row>
    <row r="23" spans="1:3">
      <c r="A23" s="4" t="s">
        <v>100</v>
      </c>
      <c r="C23" s="5" t="n">
        <v>3986676</v>
      </c>
    </row>
    <row r="24" spans="1:3">
      <c r="A24" s="4" t="s">
        <v>91</v>
      </c>
      <c r="C24" s="6" t="n">
        <v>1595</v>
      </c>
    </row>
    <row r="25" spans="1:3">
      <c r="A25" s="4" t="s">
        <v>101</v>
      </c>
      <c r="C25" s="5" t="n">
        <v>1594670</v>
      </c>
    </row>
    <row r="26" spans="1:3">
      <c r="A26" s="4" t="s">
        <v>102</v>
      </c>
      <c r="B26" s="6" t="n">
        <v>12653</v>
      </c>
      <c r="C26" s="6" t="n">
        <v>234</v>
      </c>
    </row>
    <row r="27" spans="1:3">
      <c r="A27" s="4" t="s">
        <v>103</v>
      </c>
      <c r="B27" s="5" t="n">
        <v>12653077</v>
      </c>
      <c r="C27" s="5" t="n">
        <v>234308</v>
      </c>
    </row>
    <row r="28" spans="1:3">
      <c r="A28" s="4" t="s">
        <v>104</v>
      </c>
      <c r="C28" s="6" t="n">
        <v>373</v>
      </c>
    </row>
    <row r="29" spans="1:3">
      <c r="A29" s="4" t="s">
        <v>105</v>
      </c>
      <c r="C29" s="5" t="n">
        <v>372500</v>
      </c>
    </row>
    <row r="30" spans="1:3">
      <c r="A30" s="4" t="s">
        <v>106</v>
      </c>
      <c r="B30" s="6" t="n">
        <v>1000</v>
      </c>
    </row>
    <row r="31" spans="1:3">
      <c r="A31" s="4" t="s">
        <v>107</v>
      </c>
      <c r="B31" s="5" t="n">
        <v>1000000</v>
      </c>
    </row>
    <row r="32" spans="1:3">
      <c r="A32" s="4" t="s">
        <v>108</v>
      </c>
      <c r="B32" s="4" t="s">
        <v>46</v>
      </c>
      <c r="C32" s="4" t="s">
        <v>46</v>
      </c>
    </row>
    <row r="33" spans="1:3">
      <c r="A33" s="4" t="s">
        <v>109</v>
      </c>
      <c r="B33" s="6" t="n">
        <v>384615</v>
      </c>
      <c r="C33" s="6" t="n">
        <v>370962</v>
      </c>
    </row>
    <row r="34" spans="1:3">
      <c r="A34" s="4" t="s">
        <v>110</v>
      </c>
      <c r="B34" s="5" t="n">
        <v>384614528</v>
      </c>
      <c r="C34" s="5" t="n">
        <v>370961451</v>
      </c>
    </row>
    <row r="35" spans="1:3">
      <c r="A35" s="4" t="s">
        <v>112</v>
      </c>
    </row>
    <row r="36" spans="1:3">
      <c r="A36" s="4" t="s">
        <v>97</v>
      </c>
      <c r="B36" s="6" t="n">
        <v>208351431</v>
      </c>
      <c r="C36" s="6" t="n">
        <v>208327822</v>
      </c>
    </row>
    <row r="37" spans="1:3">
      <c r="A37" s="4" t="s">
        <v>99</v>
      </c>
      <c r="C37" s="5" t="n">
        <v>-3978</v>
      </c>
    </row>
    <row r="38" spans="1:3">
      <c r="A38" s="4" t="s">
        <v>91</v>
      </c>
      <c r="C38" s="5" t="n">
        <v>-1595</v>
      </c>
    </row>
    <row r="39" spans="1:3">
      <c r="A39" s="4" t="s">
        <v>102</v>
      </c>
      <c r="B39" s="5" t="n">
        <v>661756</v>
      </c>
      <c r="C39" s="5" t="n">
        <v>12254</v>
      </c>
    </row>
    <row r="40" spans="1:3">
      <c r="A40" s="4" t="s">
        <v>104</v>
      </c>
      <c r="C40" s="5" t="n">
        <v>16928</v>
      </c>
    </row>
    <row r="41" spans="1:3">
      <c r="A41" s="4" t="s">
        <v>106</v>
      </c>
      <c r="B41" s="5" t="n">
        <v>79000</v>
      </c>
    </row>
    <row r="42" spans="1:3">
      <c r="A42" s="4" t="s">
        <v>108</v>
      </c>
      <c r="B42" s="4" t="s">
        <v>46</v>
      </c>
      <c r="C42" s="4" t="s">
        <v>46</v>
      </c>
    </row>
    <row r="43" spans="1:3">
      <c r="A43" s="4" t="s">
        <v>109</v>
      </c>
      <c r="B43" s="5" t="n">
        <v>209092187</v>
      </c>
      <c r="C43" s="5" t="n">
        <v>208351431</v>
      </c>
    </row>
    <row r="44" spans="1:3">
      <c r="A44" s="4" t="s">
        <v>113</v>
      </c>
    </row>
    <row r="45" spans="1:3">
      <c r="A45" s="4" t="s">
        <v>97</v>
      </c>
      <c r="B45" s="5" t="n">
        <v>-218741236</v>
      </c>
      <c r="C45" s="5" t="n">
        <v>-205223420</v>
      </c>
    </row>
    <row r="46" spans="1:3">
      <c r="A46" s="4" t="s">
        <v>99</v>
      </c>
      <c r="C46" s="4" t="s">
        <v>46</v>
      </c>
    </row>
    <row r="47" spans="1:3">
      <c r="A47" s="4" t="s">
        <v>91</v>
      </c>
      <c r="C47" s="4" t="s">
        <v>46</v>
      </c>
    </row>
    <row r="48" spans="1:3">
      <c r="A48" s="4" t="s">
        <v>102</v>
      </c>
      <c r="B48" s="4" t="s">
        <v>46</v>
      </c>
      <c r="C48" s="4" t="s">
        <v>46</v>
      </c>
    </row>
    <row r="49" spans="1:3">
      <c r="A49" s="4" t="s">
        <v>104</v>
      </c>
      <c r="C49" s="4" t="s">
        <v>46</v>
      </c>
    </row>
    <row r="50" spans="1:3">
      <c r="A50" s="4" t="s">
        <v>106</v>
      </c>
      <c r="B50" s="4" t="s">
        <v>46</v>
      </c>
    </row>
    <row r="51" spans="1:3">
      <c r="A51" s="4" t="s">
        <v>108</v>
      </c>
      <c r="B51" s="5" t="n">
        <v>-8153055</v>
      </c>
      <c r="C51" s="5" t="n">
        <v>-13517816</v>
      </c>
    </row>
    <row r="52" spans="1:3">
      <c r="A52" s="4" t="s">
        <v>109</v>
      </c>
      <c r="B52" s="5" t="n">
        <v>-226894291</v>
      </c>
      <c r="C52" s="5" t="n">
        <v>-218741236</v>
      </c>
    </row>
    <row r="53" spans="1:3">
      <c r="A53" s="4" t="s">
        <v>97</v>
      </c>
      <c r="B53" s="5" t="n">
        <v>-10018843</v>
      </c>
      <c r="C53" s="5" t="n">
        <v>3469184</v>
      </c>
    </row>
    <row r="54" spans="1:3">
      <c r="A54" s="4" t="s">
        <v>99</v>
      </c>
      <c r="C54" s="4" t="s">
        <v>46</v>
      </c>
    </row>
    <row r="55" spans="1:3">
      <c r="A55" s="4" t="s">
        <v>91</v>
      </c>
      <c r="C55" s="4" t="s">
        <v>46</v>
      </c>
    </row>
    <row r="56" spans="1:3">
      <c r="A56" s="4" t="s">
        <v>102</v>
      </c>
      <c r="B56" s="6" t="n">
        <v>674409</v>
      </c>
      <c r="C56" s="5" t="n">
        <v>12488</v>
      </c>
    </row>
    <row r="57" spans="1:3">
      <c r="A57" s="4" t="s">
        <v>104</v>
      </c>
      <c r="C57" s="5" t="n">
        <v>17301</v>
      </c>
    </row>
    <row r="58" spans="1:3">
      <c r="A58" s="4" t="s">
        <v>105</v>
      </c>
      <c r="B58" s="5" t="n">
        <v>12653077</v>
      </c>
    </row>
    <row r="59" spans="1:3">
      <c r="A59" s="4" t="s">
        <v>106</v>
      </c>
      <c r="B59" s="6" t="n">
        <v>80000</v>
      </c>
    </row>
    <row r="60" spans="1:3">
      <c r="A60" s="4" t="s">
        <v>108</v>
      </c>
      <c r="B60" s="5" t="n">
        <v>-8153055</v>
      </c>
      <c r="C60" s="5" t="n">
        <v>-13517816</v>
      </c>
    </row>
    <row r="61" spans="1:3">
      <c r="A61" s="4" t="s">
        <v>109</v>
      </c>
      <c r="B61" s="6" t="n">
        <v>-17417489</v>
      </c>
      <c r="C61" s="6" t="n">
        <v>-100188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7</v>
      </c>
    </row>
    <row r="3" spans="1:3">
      <c r="A3" s="3" t="s">
        <v>115</v>
      </c>
    </row>
    <row r="4" spans="1:3">
      <c r="A4" s="4" t="s">
        <v>108</v>
      </c>
      <c r="B4" s="6" t="n">
        <v>-8153055</v>
      </c>
      <c r="C4" s="6" t="n">
        <v>-13517816</v>
      </c>
    </row>
    <row r="5" spans="1:3">
      <c r="A5" s="3" t="s">
        <v>116</v>
      </c>
    </row>
    <row r="6" spans="1:3">
      <c r="A6" s="4" t="s">
        <v>117</v>
      </c>
      <c r="B6" s="5" t="n">
        <v>14093</v>
      </c>
      <c r="C6" s="5" t="n">
        <v>15864</v>
      </c>
    </row>
    <row r="7" spans="1:3">
      <c r="A7" s="4" t="s">
        <v>118</v>
      </c>
      <c r="B7" s="5" t="n">
        <v>671120</v>
      </c>
      <c r="C7" s="5" t="n">
        <v>671120</v>
      </c>
    </row>
    <row r="8" spans="1:3">
      <c r="A8" s="4" t="s">
        <v>119</v>
      </c>
      <c r="B8" s="5" t="n">
        <v>80000</v>
      </c>
      <c r="C8" s="4" t="s">
        <v>46</v>
      </c>
    </row>
    <row r="9" spans="1:3">
      <c r="A9" s="3" t="s">
        <v>120</v>
      </c>
    </row>
    <row r="10" spans="1:3">
      <c r="A10" s="4" t="s">
        <v>121</v>
      </c>
      <c r="B10" s="5" t="n">
        <v>528235</v>
      </c>
      <c r="C10" s="5" t="n">
        <v>216826</v>
      </c>
    </row>
    <row r="11" spans="1:3">
      <c r="A11" s="4" t="s">
        <v>41</v>
      </c>
      <c r="B11" s="5" t="n">
        <v>30207</v>
      </c>
      <c r="C11" s="5" t="n">
        <v>-39854</v>
      </c>
    </row>
    <row r="12" spans="1:3">
      <c r="A12" s="4" t="s">
        <v>50</v>
      </c>
      <c r="B12" s="5" t="n">
        <v>41544</v>
      </c>
      <c r="C12" s="5" t="n">
        <v>1798759</v>
      </c>
    </row>
    <row r="13" spans="1:3">
      <c r="A13" s="4" t="s">
        <v>51</v>
      </c>
      <c r="B13" s="5" t="n">
        <v>613215</v>
      </c>
      <c r="C13" s="5" t="n">
        <v>105187</v>
      </c>
    </row>
    <row r="14" spans="1:3">
      <c r="A14" s="4" t="s">
        <v>122</v>
      </c>
      <c r="B14" s="5" t="n">
        <v>969715</v>
      </c>
      <c r="C14" s="5" t="n">
        <v>401592</v>
      </c>
    </row>
    <row r="15" spans="1:3">
      <c r="A15" s="4" t="s">
        <v>123</v>
      </c>
      <c r="B15" s="5" t="n">
        <v>-5204926</v>
      </c>
      <c r="C15" s="5" t="n">
        <v>-10348322</v>
      </c>
    </row>
    <row r="16" spans="1:3">
      <c r="A16" s="3" t="s">
        <v>124</v>
      </c>
    </row>
    <row r="17" spans="1:3">
      <c r="A17" s="4" t="s">
        <v>125</v>
      </c>
      <c r="B17" s="4" t="s">
        <v>46</v>
      </c>
      <c r="C17" s="5" t="n">
        <v>-30400</v>
      </c>
    </row>
    <row r="18" spans="1:3">
      <c r="A18" s="4" t="s">
        <v>126</v>
      </c>
      <c r="B18" s="4" t="s">
        <v>46</v>
      </c>
      <c r="C18" s="5" t="n">
        <v>-30400</v>
      </c>
    </row>
    <row r="19" spans="1:3">
      <c r="A19" s="3" t="s">
        <v>127</v>
      </c>
    </row>
    <row r="20" spans="1:3">
      <c r="A20" s="4" t="s">
        <v>128</v>
      </c>
      <c r="B20" s="5" t="n">
        <v>2606000</v>
      </c>
      <c r="C20" s="5" t="n">
        <v>4306000</v>
      </c>
    </row>
    <row r="21" spans="1:3">
      <c r="A21" s="4" t="s">
        <v>129</v>
      </c>
      <c r="B21" s="5" t="n">
        <v>1870000</v>
      </c>
      <c r="C21" s="5" t="n">
        <v>5000000</v>
      </c>
    </row>
    <row r="22" spans="1:3">
      <c r="A22" s="4" t="s">
        <v>130</v>
      </c>
      <c r="B22" s="5" t="n">
        <v>674409</v>
      </c>
      <c r="C22" s="5" t="n">
        <v>12488</v>
      </c>
    </row>
    <row r="23" spans="1:3">
      <c r="A23" s="4" t="s">
        <v>131</v>
      </c>
      <c r="B23" s="5" t="n">
        <v>5150408</v>
      </c>
      <c r="C23" s="5" t="n">
        <v>9318488</v>
      </c>
    </row>
    <row r="24" spans="1:3">
      <c r="A24" s="4" t="s">
        <v>132</v>
      </c>
      <c r="B24" s="5" t="n">
        <v>-54518</v>
      </c>
      <c r="C24" s="5" t="n">
        <v>-1060234</v>
      </c>
    </row>
    <row r="25" spans="1:3">
      <c r="A25" s="4" t="s">
        <v>133</v>
      </c>
      <c r="B25" s="5" t="n">
        <v>105504</v>
      </c>
      <c r="C25" s="5" t="n">
        <v>1165738</v>
      </c>
    </row>
    <row r="26" spans="1:3">
      <c r="A26" s="4" t="s">
        <v>134</v>
      </c>
      <c r="B26" s="5" t="n">
        <v>50986</v>
      </c>
      <c r="C26" s="5" t="n">
        <v>105504</v>
      </c>
    </row>
    <row r="27" spans="1:3">
      <c r="A27" s="3" t="s">
        <v>135</v>
      </c>
    </row>
    <row r="28" spans="1:3">
      <c r="A28" s="4" t="s">
        <v>136</v>
      </c>
      <c r="B28" s="4" t="s">
        <v>46</v>
      </c>
      <c r="C28" s="5" t="n">
        <v>3987</v>
      </c>
    </row>
    <row r="29" spans="1:3">
      <c r="A29" s="4" t="s">
        <v>91</v>
      </c>
      <c r="B29" s="4" t="s">
        <v>46</v>
      </c>
      <c r="C29" s="5" t="n">
        <v>1595</v>
      </c>
    </row>
    <row r="30" spans="1:3">
      <c r="A30" s="4" t="s">
        <v>137</v>
      </c>
      <c r="B30" s="5" t="n">
        <v>150000</v>
      </c>
      <c r="C30" s="5" t="n">
        <v>280823</v>
      </c>
    </row>
    <row r="31" spans="1:3">
      <c r="A31" s="4" t="s">
        <v>138</v>
      </c>
      <c r="B31" s="4" t="s">
        <v>46</v>
      </c>
      <c r="C31" s="5" t="n">
        <v>17301</v>
      </c>
    </row>
    <row r="32" spans="1:3">
      <c r="A32" s="4" t="s">
        <v>139</v>
      </c>
      <c r="B32" s="4" t="s">
        <v>46</v>
      </c>
      <c r="C32" s="6" t="n">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07:02Z</dcterms:created>
  <dcterms:modified xmlns:dcterms="http://purl.org/dc/terms/" xmlns:xsi="http://www.w3.org/2001/XMLSchema-instance" xsi:type="dcterms:W3CDTF">2019-03-07T16:07:02Z</dcterms:modified>
</cp:coreProperties>
</file>